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Summary of Significant Accounti" sheetId="7" r:id="rId7"/>
    <s:sheet name="Accounts Receivable" sheetId="8" r:id="rId8"/>
    <s:sheet name="Fair Value Measurements" sheetId="9" r:id="rId9"/>
    <s:sheet name="Share Based Compensation" sheetId="10" r:id="rId10"/>
    <s:sheet name="Acquisitions" sheetId="11" r:id="rId11"/>
    <s:sheet name="Goodwill and Other Intangible A" sheetId="12" r:id="rId12"/>
    <s:sheet name="Debt" sheetId="13" r:id="rId13"/>
    <s:sheet name="Income Taxes" sheetId="14" r:id="rId14"/>
    <s:sheet name="Earnings Per Share" sheetId="15" r:id="rId15"/>
    <s:sheet name="Segments" sheetId="16" r:id="rId16"/>
    <s:sheet name="Commitments and Contingencies" sheetId="17" r:id="rId17"/>
    <s:sheet name="Summary of Significant Accoun18" sheetId="18" r:id="rId18"/>
    <s:sheet name="Accounts Receivable (Tables)" sheetId="19" r:id="rId19"/>
    <s:sheet name="Fair Value Measurements (Tables" sheetId="20" r:id="rId20"/>
    <s:sheet name="Share Based Compensation (Table" sheetId="21" r:id="rId21"/>
    <s:sheet name="Acquisitions (Tables)" sheetId="22" r:id="rId22"/>
    <s:sheet name="Goodwill and Other Intangible23" sheetId="23" r:id="rId23"/>
    <s:sheet name="Debt (Tables)" sheetId="24" r:id="rId24"/>
    <s:sheet name="Income Taxes (Tables)" sheetId="25" r:id="rId25"/>
    <s:sheet name="Earnings Per Share (Tables)" sheetId="26" r:id="rId26"/>
    <s:sheet name="Segments (Tables)" sheetId="27" r:id="rId27"/>
    <s:sheet name="Summary of Significant Accoun28" sheetId="28" r:id="rId28"/>
    <s:sheet name="Accounts Receivable - Additiona" sheetId="29" r:id="rId29"/>
    <s:sheet name="Accounts Receivable - Company's" sheetId="30" r:id="rId30"/>
    <s:sheet name="Accounts Receivable - Allowance" sheetId="31" r:id="rId31"/>
    <s:sheet name="Fair Value Measurements - Finan" sheetId="32" r:id="rId32"/>
    <s:sheet name="Share Based Compensation - Summ" sheetId="33" r:id="rId33"/>
    <s:sheet name="Share Based Compensation - Addi" sheetId="34" r:id="rId34"/>
    <s:sheet name="Share Based Compensation - Su35" sheetId="35" r:id="rId35"/>
    <s:sheet name="Share Based Compensation - Su36" sheetId="36" r:id="rId36"/>
    <s:sheet name="Share Based Compensation - Sche" sheetId="37" r:id="rId37"/>
    <s:sheet name="Share Based Compensation - Su38" sheetId="38" r:id="rId38"/>
    <s:sheet name="Acquisition - Additional Inform" sheetId="39" r:id="rId39"/>
    <s:sheet name="Acquisition - Summary of Purcha" sheetId="40" r:id="rId40"/>
    <s:sheet name="Acquisition - Summary of Prelim" sheetId="41" r:id="rId41"/>
    <s:sheet name="Goodwill and Other Intangible42" sheetId="42" r:id="rId42"/>
    <s:sheet name="Goodwill and Other Intangible43" sheetId="43" r:id="rId43"/>
    <s:sheet name="Goodwill and Other Intangible44" sheetId="44" r:id="rId44"/>
    <s:sheet name="Debt - Summary of Debt Instrume" sheetId="45" r:id="rId45"/>
    <s:sheet name="Debt - Summary of Debt Instru46" sheetId="46" r:id="rId46"/>
    <s:sheet name="Income taxes - Additional Infor" sheetId="47" r:id="rId47"/>
    <s:sheet name="Income Taxes - Summary of Provi" sheetId="48" r:id="rId48"/>
    <s:sheet name="Earnings Per Share - Summary of" sheetId="49" r:id="rId49"/>
    <s:sheet name="Earnings Per Share - Additional" sheetId="50" r:id="rId50"/>
    <s:sheet name="Segments - Additional Informati" sheetId="51" r:id="rId51"/>
    <s:sheet name="Segments - Schedule of Company'" sheetId="52" r:id="rId52"/>
  </s:sheets>
  <s:definedNames/>
  <s:calcPr calcId="124519" calcMode="auto" fullCalcOnLoad="1"/>
</s:workbook>
</file>

<file path=xl/sharedStrings.xml><?xml version="1.0" encoding="utf-8"?>
<sst xmlns="http://schemas.openxmlformats.org/spreadsheetml/2006/main" uniqueCount="479">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LT</t>
  </si>
  <si>
    <t>Entity Registrant Name</t>
  </si>
  <si>
    <t>FLEETCOR TECHNOLOGIE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Restricted cash</t>
  </si>
  <si>
    <t>Accounts receivable (less allowance for doubtful accounts of $22,543 and $23,842, respectively)</t>
  </si>
  <si>
    <t>Securitized accounts receivable-restricted for securitization investors</t>
  </si>
  <si>
    <t>Prepaid expenses and other current assets</t>
  </si>
  <si>
    <t>Deferred income taxes</t>
  </si>
  <si>
    <t>Total current assets</t>
  </si>
  <si>
    <t>Property and equipment</t>
  </si>
  <si>
    <t>Less accumulated depreciation and amortization</t>
  </si>
  <si>
    <t>Net property and equipment</t>
  </si>
  <si>
    <t>Goodwill</t>
  </si>
  <si>
    <t>Other intangibles, net</t>
  </si>
  <si>
    <t>Equity method investment</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Other noncurrent liabilities</t>
  </si>
  <si>
    <t>Total noncurrent liabilities</t>
  </si>
  <si>
    <t>Commitments and contingencies (Note 11)</t>
  </si>
  <si>
    <t xml:space="preserve"> </t>
  </si>
  <si>
    <t>Stockholders' equity:</t>
  </si>
  <si>
    <t>Common stock, $0.001 par value; 475,000,000 shares authorized; 120,323,916 shares issued and 92,161,210 shares outstanding at September 30, 2015; and 119,771,155 shares issued and 91,662,043 shares outstanding at December 31, 2014</t>
  </si>
  <si>
    <t>Additional paid-in capital</t>
  </si>
  <si>
    <t>Retained earnings</t>
  </si>
  <si>
    <t>Accumulated other comprehensive loss</t>
  </si>
  <si>
    <t>Less treasury stock (28,162,706 and 28,109,112 shares at September 30, 2015 and December 31, 2014,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Treasury stock, shares</t>
  </si>
  <si>
    <t>Consolidated Statements of Income - USD ($) shares in Thousands, $ in Thousands</t>
  </si>
  <si>
    <t>3 Months Ended</t>
  </si>
  <si>
    <t>Sep. 30, 2014</t>
  </si>
  <si>
    <t>Income Statement [Abstract]</t>
  </si>
  <si>
    <t>Revenues, net</t>
  </si>
  <si>
    <t>Expenses:</t>
  </si>
  <si>
    <t>Merchant commissions</t>
  </si>
  <si>
    <t>Processing</t>
  </si>
  <si>
    <t>Selling</t>
  </si>
  <si>
    <t>General and administrative</t>
  </si>
  <si>
    <t>Depreciation and amortization</t>
  </si>
  <si>
    <t>Operating income</t>
  </si>
  <si>
    <t>Equity method investment loss</t>
  </si>
  <si>
    <t>Other (income) expense, net</t>
  </si>
  <si>
    <t>Interest expense, net</t>
  </si>
  <si>
    <t>Total other expense</t>
  </si>
  <si>
    <t>Income before taxes</t>
  </si>
  <si>
    <t>Provision for income taxes</t>
  </si>
  <si>
    <t>Net income</t>
  </si>
  <si>
    <t>Earnings per share:</t>
  </si>
  <si>
    <t>Basic earnings per share</t>
  </si>
  <si>
    <t>Diluted earnings per share</t>
  </si>
  <si>
    <t>Weighted average shares outstanding:</t>
  </si>
  <si>
    <t>Basic weighted average shares outstanding</t>
  </si>
  <si>
    <t>Diluted weighted average shares outstanding</t>
  </si>
  <si>
    <t>Consolidated Statements of Comprehensive Income - USD ($) $ in Thousands</t>
  </si>
  <si>
    <t>Statement of Comprehensive Income [Abstract]</t>
  </si>
  <si>
    <t>Other comprehensive income:</t>
  </si>
  <si>
    <t>Foreign currency translation loss, net of tax</t>
  </si>
  <si>
    <t>Total other comprehensive loss</t>
  </si>
  <si>
    <t>Total comprehensive income</t>
  </si>
  <si>
    <t>Consolidated Statements of Cash Flows - USD ($) $ in Thousands</t>
  </si>
  <si>
    <t>Operating activities</t>
  </si>
  <si>
    <t>Adjustments to reconcile net income to net cash provided by operating activities:</t>
  </si>
  <si>
    <t>Depreciation</t>
  </si>
  <si>
    <t>Stock-based compensation</t>
  </si>
  <si>
    <t>Provision for losses on accounts receivable</t>
  </si>
  <si>
    <t>Amortization of deferred financing costs and discounts</t>
  </si>
  <si>
    <t>Amortization of intangible assets</t>
  </si>
  <si>
    <t>Amortization of premium on receivables</t>
  </si>
  <si>
    <t>Other non-cash operating expenses</t>
  </si>
  <si>
    <t>Changes in operating assets and liabilities (net of acquisitions):</t>
  </si>
  <si>
    <t>Accounts receivable</t>
  </si>
  <si>
    <t>Excess tax benefits related to stock-based compensation</t>
  </si>
  <si>
    <t>Accounts payable, accrued expenses, income taxes and deferred revenue</t>
  </si>
  <si>
    <t>Net cash provided by operating activities</t>
  </si>
  <si>
    <t>Investing activities</t>
  </si>
  <si>
    <t>Acquisitions, net of cash acquired</t>
  </si>
  <si>
    <t>Purchases of property and equipment</t>
  </si>
  <si>
    <t>Net cash used in investing activities</t>
  </si>
  <si>
    <t>Financing activities</t>
  </si>
  <si>
    <t>Proceeds from issuance of common stock</t>
  </si>
  <si>
    <t>Borrowings on securitization facility, net</t>
  </si>
  <si>
    <t>Deferred financing costs paid</t>
  </si>
  <si>
    <t>Principal payments on notes payable</t>
  </si>
  <si>
    <t>Borrowings from revolver - A Facility</t>
  </si>
  <si>
    <t>Payments on revolver - A Facility</t>
  </si>
  <si>
    <t>Payments on foreign revolver - B Facility</t>
  </si>
  <si>
    <t>Borrowings from swing line of credit, net</t>
  </si>
  <si>
    <t>Payment of contingent consideration</t>
  </si>
  <si>
    <t>Other</t>
  </si>
  <si>
    <t>Net cash (used in) provided by financing activities</t>
  </si>
  <si>
    <t>Effect of foreign currency exchange rates on cash</t>
  </si>
  <si>
    <t>Net decrease in cash and cash equivalents</t>
  </si>
  <si>
    <t>Cash and cash equivalents, beginning of period</t>
  </si>
  <si>
    <t>Cash and cash equivalents, end of period</t>
  </si>
  <si>
    <t>Supplemental cash flow information</t>
  </si>
  <si>
    <t>Cash paid for interest</t>
  </si>
  <si>
    <t>Cash paid for income taxes</t>
  </si>
  <si>
    <t>Summary of Significant Accounting Policies</t>
  </si>
  <si>
    <t>Accounting Policies [Abstract]</t>
  </si>
  <si>
    <t>1. Summary of Significant Accounting Policies
Basis of Presentation
Throughout this report, the terms “our,”
“we,” “us,” and the “Company”
refers to FleetCor Technologies, Inc. and its subsidiaries. The
Company prepared the accompanying interim consolidated financial
statements in accordance with Rule 10-01 of Regulation S-X.
The unaudited interim consolidated financial statements should be
read in conjunction with the audited consolidated financial
statements and notes thereto included in the Company’s Annual
Report on Form 10-K for the year ended December 31, 2014.
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period.
Gains and losses from foreign currency transactions of these
subsidiaries are included in net income. The Company recognized no
foreign exchange losses or gains for the three months ended
September 30, 2015 and foreign exchange losses of $0.6 million
for the three months ended September 30, 2014. The Company
recognized foreign exchange losses of $2.6 million and $0.8 million
for the nine months ended September 30, 2015 and 2014,
respectively, which are recorded within other expense, net in the
Unaudited Consolidated Statements of Income.
Adoption of New Accounting Standards
Going Concern
In August 2013, the Financial Accounting Standards Board (the
“FASB”) issued Accounting Standards Update
(“ASU”) 2014-15 “Disclosure of Uncertainties
About an Entity’s Ability to Continue as a Going
Concern”, which requires entities to perform interim and
annual assessments of the entity’s ability to continue as a
going concern within one year of the date of issuance of the
entity’s financial statements. This ASU is effective for
fiscal years ending after December 15, 2016 and interim
periods thereafter, with early adoption permitted. The
Company’s adoption of this ASU is not expected to have a
material impact on the results of operations, financial condition,
or cash flows, as it is disclosure based.
Discontinued Operations Reporting
In April 2014, the FASB issued ASU 2014-08, “Discounted
Operations Reporting” that changes the requirements for
reporting discontinued operations. This update will have the impact
of reducing the frequency of disposals reported as discontinued
operations, by requiring such a disposal to represent a strategic
shift that has a major effect on an entity’s operations and
financial results. This update also expands the disclosures for
discontinued operations, and requires new disclosures related to
individually significant disposals that do not qualify as
discontinued operations. The Company adopted this new guidance on
January 1, 2015. The adoption of this ASU did not have a
material impact on the results of operations, financial condition,
or cash flows, as the Company did not have discontinued
operations.
Revenue Recognition
In May 2014, the FASB issued ASC 606, “Revenue from Contracts
with Customers”, which amends the guidance in former ASC
605, Revenue Recognition. This amended guidance requires revenue to
be recognized in an amount that reflects the consideration to which
the company expects to be entitled for those goods and services
when the performance obligation has been satisfied. This amended
guidance also requires enhanced disclosures regarding the nature,
amount, timing and uncertainty of revenue and related cash flows
arising from contracts with customers. In August 2015, the FASB
issued ASU 2015-14, “Revenue from Contracts with Customers:
Deferral of the Effective Date”, which defers the effective
date of the new revenue recognition standard by one year. This ASU
is effective for the Company for reporting periods beginning after
December 15, 2017, but permits companies the option to adopt
as of the original effective date. The Company is currently
evaluating the impact of the provisions of ASC 606.
Stock-Based Payment Awards with Performance Targets
In June 2014, the FASB issued ASU 2014-12, “Share-Based
Payment Awards With Performance Targets That Are Attainable After
the Requisite Service Period”, for companies that grant their
employees share-based payments in which the terms of the award
provide that a performance target that affects vesting could be
achieved after the requisite service period. The Company adopted
this new guidance on January 1, 2015. The adoption of this ASU
did not have a material impact on the results of operations,
financial condition, or cash flows.
Simplification of Guidance on Debt Issuance Costs
In April 2015, the FASB issued ASU 2015-03,
“Interest—Imputation of Interest”, which changes
the presentation of debt issuance costs in financial statements as
a direct deduction from the related debt liability rather than as
an asset. This ASU is effective for the Company for fiscal years
ending after December 15, 2015 and interim periods. Early
adoption is permitted. While the adoption of this ASU is not
expected to have a material impact on the results of operations,
financial condition, or cash flows, it will impact the presentation
on the Company’s balance sheet. In August 2015, the FASB
issued ASU 2015-15, “Interest—Imputation of Interest:
Presentation and Subsequent Measurement of Debt Issuance Costs
Associated with Line-of-Credit Arrangements”, which is
effective immediately. This ASU states that entities may continue
presenting unamortized debt issuance costs for line-of-credit
arrangements as an asset. As of September 30, 2015 and
December 31, 2014, the Company had deferred financing costs of
$19.4 million and $23.2 million, respectively.
Simplification of Business Combination Measurement-Period
Adjustments
In September 2015, the FASB issued ASU 2015-16, “Business
Combinations: Simplifying the Accounting for Measurement-Period
Adjustments”, which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Company adopted this new guidance during the three months ended
September 30, 2015. The adoption of this ASU did not have a
material impact on the results of operations, financial condition,
or cash flows. Furthermore, measurement period adjustments recorded
in the three and nine months ended September 30, 2015 did not
have a material impact on our consolidated statements of
income.</t>
  </si>
  <si>
    <t>Accounts Receivable</t>
  </si>
  <si>
    <t>Receivables [Abstract]</t>
  </si>
  <si>
    <t>2. Accounts Receivable
The Company maintains a $1.2 billion revolving trade accounts
receivable Securitization Facility. Accounts receivable
collateralized within our Securitization Facility relate to trade
receivables resulting from charge card activity. Pursuant to the
terms of the Securitization Facility, the Company transfers certain
of its domestic receivables, on a revolving basis, to FleetCor
Funding LLC (Funding) a wholly-owned bankruptcy remote subsidiary.
In turn, Funding sells, without recourse, on a revolving basis, up
to $1.2 billion of undivided ownership interests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sale of its accounts
receivable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
The Company’s accounts receivable and securitized accounts
receivable include the following at September 30, 2015 and
December 31, 2014 (in thousands):
September 30, 2015 December 31, 2014
Gross domestic accounts receivable $ 367,919 $ 330,466
Gross domestic securitized accounts receivable 665,000 675,000
Gross foreign receivables 386,581 367,173
Total gross receivables 1,419,500 1,372,639
Less allowance for doubtful accounts (22,543 ) (23,842 )
Net accounts and securitized accounts receivable $ 1,396,957 $ 1,348,797
Foreign receivables are not included in the Company’s
accounts receivable securitization program. At September 30,
2015 and December 31, 2014, there was $665 million and $675
million, respectively, of short-term debt outstanding under the
Company’s accounts receivable Securitization Facility.
A rollforward of the Company’s allowance for doubtful
accounts related to accounts receivable for nine months ended
September 30 is as follows (in thousands):
2015 2014
Allowance for doubtful accounts beginning of period $ 23,842 $ 22,416
Add:
Provision for bad debts 18,287 18,109
Less:
Write-offs (19,586 ) (17,234 )
Allowance for doubtful accounts end of period $ 22,543 $ 23,291</t>
  </si>
  <si>
    <t>Fair Value Measurements</t>
  </si>
  <si>
    <t>Fair Value Disclosures [Abstract]</t>
  </si>
  <si>
    <t>3. 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following table presents the Company’s financial assets
and liabilities which are measured at fair values on a recurring
basis as of September 30, 2015 and December 31, 2014, (in
thousands).
Fair Value Level 1 Level 2 Level 3
September 30, 2015
Assets:
Repurchase agreements $ 138,931 $
— $ 138,931 $
—
Money market 55,043
— 55,043
—
Certificates of deposit 7,562
— 7,562
—
Total cash equivalents $ 201,536 $
— $ 201,536 $
—
Fair Value Level 1 Level 2 Level 3
December 31, 2014
Assets:
Repurchase agreements $ 196,616 $
— $ 196,616 $
—
Money market 50,000
— 50,000
—
Certificates of deposit 3,570
— 3,570
—
Total cash equivalents $ 250,186 $
— $ 250,186 $
—
Liabilities:
Acquisition related contingent consideration $ 43,486 $
— $
— $ 43,486
The Company has highly 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Certificates of deposit
are valued at cost, plus interest accrued. Given the short term
nature of these instruments, the carrying value approximates fair
value.
The level within the fair value hierarchy and the measurement
technique are reviewed quarterly. Transfers between levels are
deemed to have occurred at the end of the quarter. There were no
transfers between fair value levels during the periods presented
for 2015 and 2014.
The Company’s nonfinancial assets that are measured at fair
value on a nonrecurring basis in connection with periodic testing
for impairment include property, plant and equipment, equity method
investment, goodwill and other intangible assets. As necessary, the
Company generally uses projected cash flows, discounted as
appropriate, to estimate the fair values of the assets using key
inputs such as management’s projections of cash flows on a
held-and-used basis (if applicable), management’s projections
of cash flows upon disposition and discount rates. Accordingly,
these fair value measurements are in Level 3 of the fair value
hierarchy. These assets and liabilities are recognized at fair
value on a nonrecurring basis if an impairment is identified.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si>
  <si>
    <t>Share Based Compensation</t>
  </si>
  <si>
    <t>Disclosure of Compensation Related Costs, Share-based Payments [Abstract]</t>
  </si>
  <si>
    <t>4. Share Based Compensation
The Company has Stock Incentive Plans (the Plans) pursuant to which
the Company’s board of directors may grant stock options or
restricted stock to employees. The table below summarizes the
expense recognized related to share-based payments recognized for
the three and nine month periods ended September 30 (in
thousands):
Three Months Ended September 30, Nine Months Ended September 30,
2015 2014 2015 2014
Stock options $ 4,348 $ 3,207 $ 13,190 $ 9,507
Restricted stock 9,539 4,786 31,197 16,785
Stock-based compensation $ 13,887 $ 7,993 $ 44,387 $ 26,292
The tax benefits recorded on stock based compensation were $13.9
million and $8.8 million for the nine month periods ended
September 30, 2015 and 2014, respectively.
The following table summarizes the Company’s total
unrecognized compensation cost related to stock-based compensation
as of September 30, 2015 (in thousands):
Unrecognized Compensation Cost Weighted Average Period of Expense Recognition (in Years)
Stock options $ 72,976 1.74
Restricted stock 13,198 0.82
Total $ 86,174
Stock Options
Stock options are granted with an exercise price estimated to be
equal to the fair market value on the date of grant as authorized
by the Company’s board of directors. Options granted have
vesting provisions ranging from one to six years. Certain stock
option awards also have performance vesting provisions. Stock
option grants are generally subject to forfeiture if employment
terminates prior to vesting.
The following summarizes the changes in the number of shares of
common stock under option for the nine month period ended
September 30, 2015 (shares and aggregate intrinsic value in
thousands):
Shares Weighted Options Weighted Weighted Aggregate
Outstanding at December 31, 2014 5,131 $ 58.71 2,370 $ 21.75 $ 461,770
Granted 575 155.69 $ 35.89
Exercised (477 ) 29.31 51,624
Forfeited (112 ) 106.66
Outstanding at September 30, 2015 5,117 $ 71.30 2,578 $ 26.49 $ 339,387
Expected to vest as of September 30, 2015 5,117 $ 71.30
The aggregate intrinsic value of stock options exercisable at
September 30, 2015 was $286.4 million. The weighted average
contractual term of options exercisable at September 30, 2015
was 5.3 years.
The fair value of stock option awards granted was estimated using
the Black-Scholes option pricing model during the nine months ended
September 30, 2015 and 2014, with the following
weighted-average assumptions for grants during the period:
September 30
2015 2014
Risk-free interest rate 1.27 % 1.10 %
Dividend yield
—
—
Expected volatility 27.71 % 34.76 %
Expected life (in years) 3.8 3.8
Restricted Stock
Awards of restricted stock and restricted stock units are
independent of stock option grants and are generally subject to
forfeiture if employment terminates prior to vesting. The vesting
of the restricted stock and restricted stock units granted is
generally based on the achievement of performance conditions,
market conditions and the passage of time. Shares vesting based on
the passage of time have vesting provisions ranging from one to
four years.
The following table summarizes the changes in the number of shares
of restricted stock and restricted stock units for the nine months
ended September 30, 2015 (shares in thousands):
Shares Weighted
Unvested at December 31, 2014 716 $ 121.38
Granted 124 149.72
Vested (183 ) 77.59
Cancelled (50 ) 133.94
Unvested at September 30, 2015 607 $ 138.89</t>
  </si>
  <si>
    <t>Acquisitions</t>
  </si>
  <si>
    <t>Business Combinations [Abstract]</t>
  </si>
  <si>
    <t>5. Acquisitions
For the nine months ended September 30, 2015, the Company
completed acquisitions with an aggregate purchase price of $13.6
million and has made deferred payments of purchase price of $3.4
million related to 2014 and 2013 acquisitions.
2014 Acquisitions
During 2014, the Company completed acquisitions with an aggregate
purchase price of $3.67 billion, net of cash acquired of $165.8
million.
Comdata
On November 14, 2014, the Company acquired Comdata Inc.
(“Comdata”) from Ceridian LLC, a portfolio company of
funds affiliated with Thomas H. Lee Partners, L.P.
(“THL”) and Fidelity National Financial Inc. (NYSE:
FNF), for $3.4 billion, net of cash acquired. Comdata is a
business-to-business provider of innovative electronic payment
solutions. As an issuer and a processor, Comdata provides fleet,
virtual card and gift card solutions. This acquisition will
complement the Company’s current fuel card business in the
U.S. and add a new product with the virtual payments business.
FleetCor financed the acquisition with approximately $2.4 billion
of new debt and the issuance of approximately 7.6 million
shares of FleetCor common stock, including amounts applied at the
closing to the repayment of Comdata’s debt. Results from the
acquired business have been reported in the Company’s North
America segment since the date of acquisition. The following table
summarizes the preliminary acquisition accounting for Comdata (in
thousands):
Restricted cash $ 93,312
Trade and other receivables 633,960
Prepaid expenses and other 16,052
Property and equipment 17,984
Goodwill 2,258,748
Other intangible assets 1,630,700
Notes and other liabilities assumed (801,516 )
Deferred tax liabilities (427,516 )
Other long term liabilities (6,841 )
Aggregate purchase price $ 3,414,883
Acquisition accounting adjustments recorded during the nine months
ended September 30, 2015 at Comdata included the reallocation
of certain deferred tax liabilities among certain of the Comdata
entities, a change in the estimated fair value of acquired accounts
receivable and settlement of working capital provisions.
The preliminary fair value of intangible assets acquired and the
related estimated useful lives consisted of the following (in
thousands):
Useful Lives (in Years) Value
Customer relationships 19 $ 1,269,700
Trade names and trademarks—indefinite N/A 237,100
Software
4 – 7 123,300
Non-competes 3 600
$ 1,630,700
The acquisition accounting related to this acquisition is
preliminary as the Company is still completing the valuation for
intangible assets, income taxes, certain acquired contingencies and
off market contract reviews. Goodwill recognized is comprised
primarily of expected synergies from combining the operations of
the Company and Comdata and assembled workforce. The goodwill
acquired with this business is not deductible for tax purposes.
Other
During 2014, the Company acquired Pacific Pride, a U.S. fuel card
business, and a fuel card business from Shell in Germany. The
following table summarizes the final acquisition accounting for
these acquisitions during 2014 (in thousands):
Trade and other receivables $ 62,604
Prepaid expenses and other 232
Property and equipment 71
Goodwill 30,596
Other intangible assets 47,992
Notes and other liabilities assumed (66,499 )
Aggregate purchase price $ 74,996
Acquisition accounting adjustments recorded during the nine months
ended September 30, 2015 at our other business acquisitions
included the impact of working capital settlements and a change in
the estimated fair value of acquired accounts receivable.
The final estimated fair value of intangible assets acquired and
the related estimated useful lives consisted of the following (in
thousands):
Useful Lives Value
Customer relationships 8 $ 15,592
Trade names and trademarks—indefinite N/A 2,900
Franchisee Agreements 20 29,500
$ 47,992
These acquisitions were not material individually or in the
aggregate to the Company’s consolidated financial
statements.</t>
  </si>
  <si>
    <t>Goodwill and Other Intangible Assets</t>
  </si>
  <si>
    <t>Goodwill and Intangible Assets Disclosure [Abstract]</t>
  </si>
  <si>
    <t>6. Goodwill and Other Intangible Assets
A summary of changes in the Company’s goodwill by reportable
business segment is as follows (in thousands):
December 31, Acquisition Foreign September 30,
Segment
North America $ 2,659,417 $ (10,995 ) $
— $ 2,648,422
International 1,152,445 (2,237 ) (86,304 ) 1,063,904
$ 3,811,862 $ (13,232 ) $ (86,304 ) $ 3,712,326
As of September 30, 2015 and December 31, 2014, other
intangible assets consisted of the following (in thousands):
September 30, 2015 December 31, 2014
Weighted- Lives (Years) Gross Accumulated Net Gross Accumulated Net
Customer and vendor agreements 17.1 $ 2,102,994 $ (298,699 ) $ 1,804,295 $ 2,139,339 $ (205,365 ) $ 1,933,974
Trade names and trademarks—indefinite lived N/A 332,296
— 332,296 337,467
— 337,467
Trade names and trademarks—other 14.5 3,303 (2,006 ) 1,297 3,332 (1,847 ) 1,485
Software 5.1 172,140 (46,100 ) 126,040 174,507 (21,511 ) 152,996
Non-compete agreements 6.0 14,848 (8,252 ) 6,596 17,724 (6,279 ) 11,445
Total other intangibles $ 2,625,581 $ (355,057 ) $ 2,270,524 $ 2,672,369 $ (235,002 ) $ 2,437,367
Changes in foreign exchange rates resulted in a $52.2 million
decrease to the carrying values of other intangible assets in the
nine months ended September 30, 2015. Amortization expense
related to intangible assets for the nine months ended
September 30, 2015 and 2014 was $120.1 million and $55.7
million, respectively.</t>
  </si>
  <si>
    <t>Debt</t>
  </si>
  <si>
    <t>Debt Disclosure [Abstract]</t>
  </si>
  <si>
    <t>7. Debt
The Company’s debt instruments consist primarily of term
notes, revolving lines of credit and a Securitization Facility as
follows (in thousands):
September 30, December 31,
Term note payable—domestic(a), net of discounts $ 2,184,835 $ 2,261,005
Revolving line of credit A Facility—domestic(a) 235,000 595,000
Revolving line of credit A Facility—foreign(a)
— 53,204
Other debt(c) 3,453 9,508
Total notes payable and other obligations 2,423,288 2,918,717
Securitization Facility(b) 665,000 675,000
Total notes payable, credit agreements and Securitization
Facility $ 3,088,288 $ 3,593,717
Current portion $ 1,001,624 $ 1,424,764
Long-term portion 2,086,664 2,168,953
Total notes payable, credit agreements and Securitization
Facility $ 3,088,288 $ 3,593,717
(a) On October 24, 2014, the Company
entered into a new $3.355 billion Credit Agreement, which provides
for senior secured credit facilities consisting of (a) a
revolving A credit facility in the amount of $1.0 billion, with
sublimits for letters of credit, swing line loans and multicurrency
borrowings, (b) a revolving B facility in the amount of $35
million for loans in Australian Dollars or New Zealand Dollars,
(c) a term loan A facility in the amount of $2.02 billion and
(d) a term loan B facility in the amount $300 million. The
Credit Agreement also contains an accordion feature for borrowing
an additional $500 million in term A or revolver A and term B.
Interest on amounts outstanding under the Credit Agreement (other
than the term loan B facility) accrues based on the British Bankers
Association LIBOR Rate (the Eurocurrency Rate), plus a margin based
on a leverage ratio, or our option, the Base Rate (defined as the
rate equal to the highest of (a) the Federal Funds Rate plus
0.50%, (b) the prime rate announced by Bank of America, N.A.,
or (c) the Eurocurrency Rate plus 1.00%) plus a margin based
on a leverage ratio. Interest is payable quarterly in arrears.
Interest on the term loan B facility accrues based on the
Eurocurrency Rate or the Base Rate, as described above, except that
the applicable margin is fixed at 3% for Eurocurency Loans and at
2% for Base Rate Loans. In addition, the Company pays a quarterly
commitment fee at a rate per annum ranging from 0.20% to 0.40% of
the daily unused portion of the credit facility. The stated
maturity dates for the term loan A, revolving loans, and letters of
credit under the New Credit Agreement is November 14, 2019 and
November 14, 2021 for the term loan B. The Company has
unamortized debt discounts of $6.3 million related to the term A
facility and $1.3 million related to the term B facility at
September 30, 2015.
(b) The Company is party to a $1.2
billion receivables purchase agreement (Securitization Facility)
that was amended and restated for the fifth time on
November 14, 2014 in connection with the Comdata acquisition.
There is a program fee equal to one month LIBOR and the Commercial
Paper Rate of 0.22% plus 0.90% and 0.18% plus 0.90% as of
September 30, 2015 and December 31, 2014, respectively.
The unused facility fee is payable at a rate of 0.40% per
annum as of September 30, 2015 and December 31,
2014.
(c) Other debt includes other deferred
liabilities associated with certain of our businesses and is
recorded within notes payable and other obligations, less current
portion in the consolidated Balance Sheets.
The Company was in compliance with all financial and non-financial
covenants at September 30, 2015.</t>
  </si>
  <si>
    <t>Income Taxes</t>
  </si>
  <si>
    <t>Income Tax Disclosure [Abstract]</t>
  </si>
  <si>
    <t>8. Income Taxes
The provision for income taxes differs from amounts computed by
applying the U.S. federal tax rate of 35% to income before income
taxes for the three months ended September 30, 2015 and 2014
due to the following (in thousands):
2015 2014
Computed “expected” tax expense $ 57,875 35.0 % $ 47,794 35.0 %
Changes resulting from:
Foreign income tax differential (5,860 ) (3.5 ) (6,073 ) (4.5 )
State taxes net of federal benefits 2,501 1.5 1,597 1.2
Foreign-sourced nontaxable income (2,344 ) (1.4 ) (4,218 ) (3.1 )
Domestic production activities deduction (7,950 ) (4.8 )
—
—
Other 4,365 2.6 1,945 1.5
Provision for income taxes $ 48,587 29.4 % $ 41,045 30.1 %
The Company recorded favorable tax adjustments related to U.S.
planning initiatives that were implemented during the third quarter
of 2015. The impact of those adjustments, which involved amending
tax returns for several prior years, was approximately $7.9
million.</t>
  </si>
  <si>
    <t>Earnings Per Share</t>
  </si>
  <si>
    <t>Earnings Per Share [Abstract]</t>
  </si>
  <si>
    <t>9. 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three and nine months ended September 30 (in
thousands, except per share data) follows:
Three Months Ended Nine Months Ended
2015 2014 2015 2014
Net income $ 116,770 $ 95,509 $ 309,601 $ 259,167
Denominator for basic and diluted earnings per share:
Denominator for basic earnings per share 92,110 83,611 91,923 83,118
Dilutive securities 2,047 2,523 2,146 2,570
Denominator for diluted earnings per share 94,157 86,134 94,069 85,688
Basic earnings per share $ 1.27 $ 1.14 $ 3.37 $ 3.12
Diluted earnings per share $ 1.24 $ 1.11 $ 3.29 $ 3.02
Diluted earnings per share for the three month period ended
September 30, 2015 excludes the effect of 0.6 million
shares of common stock that may be issued upon the exercise of
employee stock options because such effect would be antidilutive.
There were no antidilutive shares during the three month period
ended September 30, 2014. Diluted earnings per share also
excludes the effect of 0.4 million and 0.1 million shares
of performance based restricted stock for which the performance
criteria have not yet been achieved for the three month period
ended September 30, 2015 and 2014, respectively.</t>
  </si>
  <si>
    <t>Segments</t>
  </si>
  <si>
    <t>Segment Reporting [Abstract]</t>
  </si>
  <si>
    <t>10. Segments
The Company reports information about its operating segments in
accordance with the authoritative guidance related to segments. 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Certain operating segments are aggregated in both
our North America and International reportable segments. The
Company has aggregated these operating segments due to commonality
of the products in each of their business lines having similar
economic characteristics, services, customers and processes. There
were no intersegment sales.
The Company’s segment results are as follows as of and for
the three and nine month periods ended September 30
(in thousands):
Three months ended Nine months ended
2015 2014 2015 2014
Revenues, net:
North America $ 334,944 $ 156,343 $ 918,333 $ 421,579
International 116,549 138,940 353,931 401,114
$ 451,493 $ 295,283 $ 1,272,264 $ 822,693
Operating income:
North America $ 132,428 $ 78,797 $ 351,778 $ 203,311
International 56,032 65,410 169,607 189,516
$ 188,460 $ 144,207 $ 521,385 $ 392,827
Depreciation and amortization:
North America $ 32,257 $ 6,635 $ 96,200 $ 19,647
International 16,269 19,079 49,235 54,914
$ 48,526 $ 25,714 $ 145,435 $ 74,561
Capital expenditures:
North America $ 6,493 $ 1,561 $ 14,510 $ 5,397
International 6,799 5,166 15,016 12,882
$ 13,292 $ 6,727 $ 29,526 $ 18,279</t>
  </si>
  <si>
    <t>Commitments and Contingencies</t>
  </si>
  <si>
    <t>Commitments and Contingencies Disclosure [Abstract]</t>
  </si>
  <si>
    <t>11. Commitments and Contingencies
In the ordinary course of business, the Company is involved in
various pending or threatened legal actions. The Company has
recorded reserves for certain legal proceedings. The amounts
recorded are estimated and as additional information becomes
available, the Company will reassess the potential liability
related to its pending litigation and revise its estimate in the
period that information becomes known. In the opinion of
management, the amount of ultimate liability, if any, with respect
to these actions will not have a material adverse effect on the
Company’s consolidated financial position, results of
operations, or liquidity.</t>
  </si>
  <si>
    <t>Summary of Significant Accounting Policies (Policies)</t>
  </si>
  <si>
    <t>Basis of Presentation</t>
  </si>
  <si>
    <t>Basis of Presentation
Throughout this report, the terms “our,”
“we,” “us,” and the “Company”
refers to FleetCor Technologies, Inc. and its subsidiaries. The
Company prepared the accompanying interim consolidated financial
statements in accordance with Rule 10-01 of Regulation S-X.
The unaudited interim consolidated financial statements should be
read in conjunction with the audited consolidated financial
statements and notes thereto included in the Company’s Annual
Report on Form 10-K for the year ended December 31, 2014.</t>
  </si>
  <si>
    <t>Foreign Currency Translation</t>
  </si>
  <si>
    <t>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period.
Gains and losses from foreign currency transactions of these
subsidiaries are included in net income. The Company recognized no
foreign exchange losses or gains for the three months ended
September 30, 2015 and foreign exchange losses of $0.6 million
for the three months ended September 30, 2014. The Company
recognized foreign exchange losses of $2.6 million and $0.8 million
for the nine months ended September 30, 2015 and 2014,
respectively, which are recorded within other expense, net in the
Unaudited Consolidated Statements of Income.</t>
  </si>
  <si>
    <t>Adoption of New Accounting Standards</t>
  </si>
  <si>
    <t>Adoption of New Accounting Standards
Going Concern
In August 2013, the Financial Accounting Standards Board (the
“FASB”) issued Accounting Standards Update
(“ASU”) 2014-15 “Disclosure of Uncertainties
About an Entity’s Ability to Continue as a Going
Concern”, which requires entities to perform interim and
annual assessments of the entity’s ability to continue as a
going concern within one year of the date of issuance of the
entity’s financial statements. This ASU is effective for
fiscal years ending after December 15, 2016 and interim
periods thereafter, with early adoption permitted. The
Company’s adoption of this ASU is not expected to have a
material impact on the results of operations, financial condition,
or cash flows, as it is disclosure based.
Discontinued Operations Reporting
In April 2014, the FASB issued ASU 2014-08, “Discounted
Operations Reporting” that changes the requirements for
reporting discontinued operations. This update will have the impact
of reducing the frequency of disposals reported as discontinued
operations, by requiring such a disposal to represent a strategic
shift that has a major effect on an entity’s operations and
financial results. This update also expands the disclosures for
discontinued operations, and requires new disclosures related to
individually significant disposals that do not qualify as
discontinued operations. The Company adopted this new guidance on
January 1, 2015. The adoption of this ASU did not have a
material impact on the results of operations, financial condition,
or cash flows, as the Company did not have discontinued
operations.
Revenue Recognition
In May 2014, the FASB issued ASC 606, “Revenue from Contracts
with Customers”, which amends the guidance in former ASC
605, Revenue Recognition. This amended guidance requires revenue to
be recognized in an amount that reflects the consideration to which
the company expects to be entitled for those goods and services
when the performance obligation has been satisfied. This amended
guidance also requires enhanced disclosures regarding the nature,
amount, timing and uncertainty of revenue and related cash flows
arising from contracts with customers. In August 2015, the FASB
issued ASU 2015-14, “Revenue from Contracts with Customers:
Deferral of the Effective Date”, which defers the effective
date of the new revenue recognition standard by one year. This ASU
is effective for the Company for reporting periods beginning after
December 15, 2017, but permits companies the option to adopt
as of the original effective date. The Company is currently
evaluating the impact of the provisions of ASC 606.
Stock-Based Payment Awards with Performance Targets
In June 2014, the FASB issued ASU 2014-12, “Share-Based
Payment Awards With Performance Targets That Are Attainable After
the Requisite Service Period”, for companies that grant their
employees share-based payments in which the terms of the award
provide that a performance target that affects vesting could be
achieved after the requisite service period. The Company adopted
this new guidance on January 1, 2015. The adoption of this ASU
did not have a material impact on the results of operations,
financial condition, or cash flows.
Simplification of Guidance on Debt Issuance Costs
In April 2015, the FASB issued ASU 2015-03,
“Interest—Imputation of Interest”, which changes
the presentation of debt issuance costs in financial statements as
a direct deduction from the related debt liability rather than as
an asset. This ASU is effective for the Company for fiscal years
ending after December 15, 2015 and interim periods. Early
adoption is permitted. While the adoption of this ASU is not
expected to have a material impact on the results of operations,
financial condition, or cash flows, it will impact the presentation
on the Company’s balance sheet. In August 2015, the FASB
issued ASU 2015-15, “Interest—Imputation of Interest:
Presentation and Subsequent Measurement of Debt Issuance Costs
Associated with Line-of-Credit Arrangements”, which is
effective immediately. This ASU states that entities may continue
presenting unamortized debt issuance costs for line-of-credit
arrangements as an asset. As of September 30, 2015 and
December 31, 2014, the Company had deferred financing costs of
$19.4 million and $23.2 million, respectively.
Simplification of Business Combination Measurement-Period
Adjustments
In September 2015, the FASB issued ASU 2015-16, “Business
Combinations: Simplifying the Accounting for Measurement-Period
Adjustments”, which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Company adopted this new guidance during the three months ended
September 30, 2015. The adoption of this ASU did not have a
material impact on the results of operations, financial condition,
or cash flows. Furthermore, measurement period adjustments recorded
in the three and nine months ended September 30, 2015 did not
have a material impact on our consolidated statements of
income.</t>
  </si>
  <si>
    <t>Accounts Receivable (Tables)</t>
  </si>
  <si>
    <t>Company's Accounts Receivable and Securitized Accounts Receivable</t>
  </si>
  <si>
    <t>The Company’s accounts receivable and securitized accounts
receivable include the following at September 30, 2015 and
December 31, 2014 (in thousands):
September 30, 2015 December 31, 2014
Gross domestic accounts receivable $ 367,919 $ 330,466
Gross domestic securitized accounts receivable 665,000 675,000
Gross foreign receivables 386,581 367,173
Total gross receivables 1,419,500 1,372,639
Less allowance for doubtful accounts (22,543 ) (23,842 )
Net accounts and securitized accounts receivable $ 1,396,957 $ 1,348,797</t>
  </si>
  <si>
    <t>Allowance for Doubtful Accounts Related to Accounts Receivable</t>
  </si>
  <si>
    <t>A rollforward of the Company’s allowance for doubtful
accounts related to accounts receivable for nine months ended
September 30 is as follows (in thousands):
2015 2014
Allowance for doubtful accounts beginning of period $ 23,842 $ 22,416
Add:
Provision for bad debts 18,287 18,109
Less:
Write-offs (19,586 ) (17,234 )
Allowance for doubtful accounts end of period $ 22,543 $ 23,291</t>
  </si>
  <si>
    <t>Fair Value Measurements (Tables)</t>
  </si>
  <si>
    <t>Financial Assets and Liabilities Measured at Fair Value</t>
  </si>
  <si>
    <t xml:space="preserve">The following table presents the Company’s financial assets
and liabilities which are measured at fair values on a recurring
basis as of September 30, 2015 and December 31, 2014, (in
thousands).
Fair Value Level 1 Level 2 Level 3
September 30, 2015
Assets:
Repurchase agreements $ 138,931 $
— $ 138,931 $
—
Money market 55,043
— 55,043
—
Certificates of deposit 7,562
— 7,562
—
Total cash equivalents $ 201,536 $
— $ 201,536 $
—
Fair Value Level 1 Level 2 Level 3
December 31, 2014
Assets:
Repurchase agreements $ 196,616 $
— $ 196,616 $
—
Money market 50,000
— 50,000
—
Certificates of deposit 3,570
— 3,570
—
Total cash equivalents $ 250,186 $
— $ 250,186 $
—
Liabilities:
Acquisition related contingent consideration $ 43,486 $
— $
— $ 43,486 </t>
  </si>
  <si>
    <t>Share Based Compensation (Tables)</t>
  </si>
  <si>
    <t>Summary of Expense Related to Share-Based Payments</t>
  </si>
  <si>
    <t>The table below summarizes the expense recognized related to
share-based payments recognized for the three and nine month
periods ended September 30 (in thousands):
Three Months Ended September 30, Nine Months Ended September 30,
2015 2014 2015 2014
Stock options $ 4,348 $ 3,207 $ 13,190 $ 9,507
Restricted stock 9,539 4,786 31,197 16,785
Stock-based compensation $ 13,887 $ 7,993 $ 44,387 $ 26,292</t>
  </si>
  <si>
    <t>Summary of Total Unrecognized Compensation Cost Related to Stock-Based Compensation</t>
  </si>
  <si>
    <t>The following table summarizes the Company’s total
unrecognized compensation cost related to stock-based compensation
as of September 30, 2015 (in thousands):
Unrecognized Compensation Cost Weighted Average Period of Expense Recognition (in Years)
Stock options $ 72,976 1.74
Restricted stock 13,198 0.82
Total $ 86,174</t>
  </si>
  <si>
    <t>Summary of Changes in Number of Shares of Common Stock Under Option</t>
  </si>
  <si>
    <t>The following summarizes the changes in the number of shares of
common stock under option for the nine month period ended
September 30, 2015 (shares and aggregate intrinsic value in
thousands):
Shares Weighted Options Weighted Weighted Aggregate
Outstanding at December 31, 2014 5,131 $ 58.71 2,370 $ 21.75 $ 461,770
Granted 575 155.69 $ 35.89
Exercised (477 ) 29.31 51,624
Forfeited (112 ) 106.66
Outstanding at September 30, 2015 5,117 $ 71.30 2,578 $ 26.49 $ 339,387
Expected to vest as of September 30, 2015 5,117 $ 71.30</t>
  </si>
  <si>
    <t>Schedule of Weighted-Average Assumptions</t>
  </si>
  <si>
    <t xml:space="preserve">The fair value of stock option awards granted was estimated using
the Black-Scholes option pricing model during the nine months ended
September 30, 2015 and 2014, with the following
weighted-average assumptions for grants during the period:
September 30
2015 2014
Risk-free interest rate 1.27 % 1.10 %
Dividend yield
—
—
Expected volatility 27.71 % 34.76 %
Expected life (in years) 3.8 3.8 </t>
  </si>
  <si>
    <t>Summary of Changes in Number of Shares of Restricted Stock and Restricted Stock Units</t>
  </si>
  <si>
    <t>The following table summarizes the changes in the number of shares
of restricted stock and restricted stock units for the nine months
ended September 30, 2015 (shares in thousands):
Shares Weighted
Unvested at December 31, 2014 716 $ 121.38
Granted 124 149.72
Vested (183 ) 77.59
Cancelled (50 ) 133.94
Unvested at September 30, 2015 607 $ 138.89</t>
  </si>
  <si>
    <t>Acquisitions (Tables)</t>
  </si>
  <si>
    <t>Comdata Inc. [Member]</t>
  </si>
  <si>
    <t>Summary of Acquisition Accounting</t>
  </si>
  <si>
    <t>The following table summarizes the preliminary acquisition
accounting for Comdata (in thousands):
Restricted cash $ 93,312
Trade and other receivables 633,960
Prepaid expenses and other 16,052
Property and equipment 17,984
Goodwill 2,258,748
Other intangible assets 1,630,700
Notes and other liabilities assumed (801,516 )
Deferred tax liabilities (427,516 )
Other long term liabilities (6,841 )
Aggregate purchase price $ 3,414,883</t>
  </si>
  <si>
    <t>Summary of Preliminary Estimated Fair Value of Intangible Assets Acquired and the Related Estimated Useful Lives</t>
  </si>
  <si>
    <t>The preliminary fair value of intangible assets acquired and the
related estimated useful lives consisted of the following (in
thousands):
Useful Lives (in Years) Value
Customer relationships 19 $ 1,269,700
Trade names and trademarks—indefinite N/A 237,100
Software
4 – 7 123,300
Non-competes 3 600
$ 1,630,700</t>
  </si>
  <si>
    <t>Other Acquisitions [Member]</t>
  </si>
  <si>
    <t>The following table summarizes the final acquisition accounting for
these acquisitions during 2014 (in thousands):
Trade and other receivables $ 62,604
Prepaid expenses and other 232
Property and equipment 71
Goodwill 30,596
Other intangible assets 47,992
Notes and other liabilities assumed (66,499 )
Aggregate purchase price $ 74,996</t>
  </si>
  <si>
    <t>The final estimated fair value of intangible assets acquired and
the related estimated useful lives consisted of the following (in
thousands):
Useful Lives Value
Customer relationships 8 $ 15,592
Trade names and trademarks—indefinite N/A 2,900
Franchisee Agreements 20 29,500
$ 47,992</t>
  </si>
  <si>
    <t>Goodwill and Other Intangible Assets (Tables)</t>
  </si>
  <si>
    <t>Summary of Changes in Goodwill by Reportable Business Segment</t>
  </si>
  <si>
    <t>A summary of changes in the Company’s goodwill by reportable
business segment is as follows (in thousands):
December 31, Acquisition Foreign September 30,
Segment
North America $ 2,659,417 $ (10,995 ) $
— $ 2,648,422
International 1,152,445 (2,237 ) (86,304 ) 1,063,904
$ 3,811,862 $ (13,232 ) $ (86,304 ) $ 3,712,326</t>
  </si>
  <si>
    <t>Schedule of Other Intangible Assets</t>
  </si>
  <si>
    <t>As of September 30, 2015 and December 31, 2014, other
intangible assets consisted of the following (in thousands):
September 30, 2015 December 31, 2014
Weighted- Lives (Years) Gross Accumulated Net Gross Accumulated Net
Customer and vendor agreements 17.1 $ 2,102,994 $ (298,699 ) $ 1,804,295 $ 2,139,339 $ (205,365 ) $ 1,933,974
Trade names and trademarks—indefinite lived N/A 332,296
— 332,296 337,467
— 337,467
Trade names and trademarks—other 14.5 3,303 (2,006 ) 1,297 3,332 (1,847 ) 1,485
Software 5.1 172,140 (46,100 ) 126,040 174,507 (21,511 ) 152,996
Non-compete agreements 6.0 14,848 (8,252 ) 6,596 17,724 (6,279 ) 11,445
Total other intangibles $ 2,625,581 $ (355,057 ) $ 2,270,524 $ 2,672,369 $ (235,002 ) $ 2,437,367</t>
  </si>
  <si>
    <t>Debt (Tables)</t>
  </si>
  <si>
    <t>Summary of Debt Instruments</t>
  </si>
  <si>
    <t>The Company’s debt instruments consist primarily of term
notes, revolving lines of credit and a Securitization Facility as
follows (in thousands):
September 30, December 31,
Term note payable—domestic(a), net of discounts $ 2,184,835 $ 2,261,005
Revolving line of credit A Facility—domestic(a) 235,000 595,000
Revolving line of credit A Facility—foreign(a)
— 53,204
Other debt(c) 3,453 9,508
Total notes payable and other obligations 2,423,288 2,918,717
Securitization Facility(b) 665,000 675,000
Total notes payable, credit agreements and Securitization
Facility $ 3,088,288 $ 3,593,717
Current portion $ 1,001,624 $ 1,424,764
Long-term portion 2,086,664 2,168,953
Total notes payable, credit agreements and Securitization
Facility $ 3,088,288 $ 3,593,717
(a) On October 24, 2014, the Company
entered into a new $3.355 billion Credit Agreement, which provides
for senior secured credit facilities consisting of (a) a
revolving A credit facility in the amount of $1.0 billion, with
sublimits for letters of credit, swing line loans and multicurrency
borrowings, (b) a revolving B facility in the amount of $35
million for loans in Australian Dollars or New Zealand Dollars,
(c) a term loan A facility in the amount of $2.02 billion and
(d) a term loan B facility in the amount $300 million. The
Credit Agreement also contains an accordion feature for borrowing
an additional $500 million in term A or revolver A and term B.
Interest on amounts outstanding under the Credit Agreement (other
than the term loan B facility) accrues based on the British Bankers
Association LIBOR Rate (the Eurocurrency Rate), plus a margin based
on a leverage ratio, or our option, the Base Rate (defined as the
rate equal to the highest of (a) the Federal Funds Rate plus
0.50%, (b) the prime rate announced by Bank of America, N.A.,
or (c) the Eurocurrency Rate plus 1.00%) plus a margin based
on a leverage ratio. Interest is payable quarterly in arrears.
Interest on the term loan B facility accrues based on the
Eurocurrency Rate or the Base Rate, as described above, except that
the applicable margin is fixed at 3% for Eurocurency Loans and at
2% for Base Rate Loans. In addition, the Company pays a quarterly
commitment fee at a rate per annum ranging from 0.20% to 0.40% of
the daily unused portion of the credit facility. The stated
maturity dates for the term loan A, revolving loans, and letters of
credit under the New Credit Agreement is November 14, 2019 and
November 14, 2021 for the term loan B. The Company has
unamortized debt discounts of $6.3 million related to the term A
facility and $1.3 million related to the term B facility at
September 30, 2015.
(b) The Company is party to a $1.2
billion receivables purchase agreement (Securitization Facility)
that was amended and restated for the fifth time on
November 14, 2014 in connection with the Comdata acquisition.
There is a program fee equal to one month LIBOR and the Commercial
Paper Rate of 0.22% plus 0.90% and 0.18% plus 0.90% as of
September 30, 2015 and December 31, 2014, respectively.
The unused facility fee is payable at a rate of 0.40% per
annum as of September 30, 2015 and December 31,
2014.
(c) Other debt includes other deferred
liabilities associated with certain of our businesses and is
recorded within notes payable and other obligations, less current
portion in the consolidated Balance Sheets.</t>
  </si>
  <si>
    <t>Income Taxes (Tables)</t>
  </si>
  <si>
    <t>Summary of Provision for Income Taxes and U.S. Federal Tax Rate</t>
  </si>
  <si>
    <t>The provision for income taxes differs from amounts computed by
applying the U.S. federal tax rate of 35% to income before income
taxes for the three months ended September 30, 2015 and 2014
due to the following (in thousands):
2015 2014
Computed “expected” tax expense $ 57,875 35.0 % $ 47,794 35.0 %
Changes resulting from:
Foreign income tax differential (5,860 ) (3.5 ) (6,073 ) (4.5 )
State taxes net of federal benefits 2,501 1.5 1,597 1.2
Foreign-sourced nontaxable income (2,344 ) (1.4 ) (4,218 ) (3.1 )
Domestic production activities deduction (7,950 ) (4.8 )
—
—
Other 4,365 2.6 1,945 1.5
Provision for income taxes $ 48,587 29.4 % $ 41,045 30.1 %</t>
  </si>
  <si>
    <t>Earnings Per Share (Tables)</t>
  </si>
  <si>
    <t>Summary of Earnings Per Share, Basic and Diluted</t>
  </si>
  <si>
    <t xml:space="preserve">The calculation and reconciliation of basic and diluted earnings
per share for the three and nine months ended September 30 (in
thousands, except per share data) follows:
Three Months Ended Nine Months Ended
2015 2014 2015 2014
Net income $ 116,770 $ 95,509 $ 309,601 $ 259,167
Denominator for basic and diluted earnings per share:
Denominator for basic earnings per share 92,110 83,611 91,923 83,118
Dilutive securities 2,047 2,523 2,146 2,570
Denominator for diluted earnings per share 94,157 86,134 94,069 85,688
Basic earnings per share $ 1.27 $ 1.14 $ 3.37 $ 3.12
Diluted earnings per share $ 1.24 $ 1.11 $ 3.29 $ 3.02 </t>
  </si>
  <si>
    <t>Segments (Tables)</t>
  </si>
  <si>
    <t>Schedule of Company's Segment Results</t>
  </si>
  <si>
    <t>The Company’s segment results are as follows as of and for
the three and nine month periods ended September 30
(in thousands):
Three months ended Nine months ended
2015 2014 2015 2014
Revenues, net:
North America $ 334,944 $ 156,343 $ 918,333 $ 421,579
International 116,549 138,940 353,931 401,114
$ 451,493 $ 295,283 $ 1,272,264 $ 822,693
Operating income:
North America $ 132,428 $ 78,797 $ 351,778 $ 203,311
International 56,032 65,410 169,607 189,516
$ 188,460 $ 144,207 $ 521,385 $ 392,827
Depreciation and amortization:
North America $ 32,257 $ 6,635 $ 96,200 $ 19,647
International 16,269 19,079 49,235 54,914
$ 48,526 $ 25,714 $ 145,435 $ 74,561
Capital expenditures:
North America $ 6,493 $ 1,561 $ 14,510 $ 5,397
International 6,799 5,166 15,016 12,882
$ 13,292 $ 6,727 $ 29,526 $ 18,279</t>
  </si>
  <si>
    <t>Summary of Significant Accounting Policies - Additional Information (Detail) - USD ($)</t>
  </si>
  <si>
    <t>Foreign exchange gain (loss) recognized</t>
  </si>
  <si>
    <t>Deferred financing costs</t>
  </si>
  <si>
    <t>Accounts Receivable - Additional Information (Detail) - USD ($)</t>
  </si>
  <si>
    <t>Accounts, Notes, Loans and Financing Receivable [Line Items]</t>
  </si>
  <si>
    <t>Maximum undivided ownership interest pooled accounts receivable amount sold</t>
  </si>
  <si>
    <t>Short-term debt outstanding</t>
  </si>
  <si>
    <t>Securitization Facility [Member]</t>
  </si>
  <si>
    <t>Securitized accounts receivable facility</t>
  </si>
  <si>
    <t>Accounts Receivable - Company's Accounts Receivable and Securitized Accounts Receivable (Detail) - USD ($) $ in Thousands</t>
  </si>
  <si>
    <t>Dec. 31, 2013</t>
  </si>
  <si>
    <t>Gross domestic securitized accounts receivable</t>
  </si>
  <si>
    <t>Accounts Receivable, Gross</t>
  </si>
  <si>
    <t>Less allowance for doubtful accounts</t>
  </si>
  <si>
    <t>Net accounts and securitized accounts receivable</t>
  </si>
  <si>
    <t>Accounts Receivable Domestic [Member]</t>
  </si>
  <si>
    <t>Accounts Receivable Foreign [Member]</t>
  </si>
  <si>
    <t>Accounts Receivable - Allowance for Doubtful Accounts Related to Accounts Receivable (Detail) - USD ($) $ in Thousands</t>
  </si>
  <si>
    <t>Allowance for doubtful accounts beginning of period</t>
  </si>
  <si>
    <t>Provision for bad debts</t>
  </si>
  <si>
    <t>Write-offs</t>
  </si>
  <si>
    <t>Allowance for doubtful accounts end of period</t>
  </si>
  <si>
    <t>Fair Value Measurements - Financial Assets and Liabilities Measured at Fair Value (Detail) - USD ($) $ in Thousands</t>
  </si>
  <si>
    <t>Fair Value, Assets and Liabilities Measured on Recurring and Nonrecurring Basis [Line Items]</t>
  </si>
  <si>
    <t>Total cash equivalents</t>
  </si>
  <si>
    <t>Acquisition related contingent consideration</t>
  </si>
  <si>
    <t>Repurchase Agreements [Member]</t>
  </si>
  <si>
    <t>Money Markets [Member]</t>
  </si>
  <si>
    <t>Certificates of Deposit [Member]</t>
  </si>
  <si>
    <t>Level 2 [Member]</t>
  </si>
  <si>
    <t>Level 2 [Member] | Repurchase Agreements [Member]</t>
  </si>
  <si>
    <t>Level 2 [Member] | Money Markets [Member]</t>
  </si>
  <si>
    <t>Level 2 [Member] | Certificates of Deposit [Member]</t>
  </si>
  <si>
    <t>Level 3 [Member]</t>
  </si>
  <si>
    <t>Share Based Compensation - Summary of Expense Related to Share-Based Payments (Detail) - USD ($) $ in Thousands</t>
  </si>
  <si>
    <t>Share-based Compensation Arrangement by Share-based Payment Award [Line Items]</t>
  </si>
  <si>
    <t>Stock Options [Member]</t>
  </si>
  <si>
    <t>Restricted Stock [Member]</t>
  </si>
  <si>
    <t>Share Based Compensation - Additional Information (Detail) - USD ($) $ in Millions</t>
  </si>
  <si>
    <t>Tax benefits recorded on stock based compensation</t>
  </si>
  <si>
    <t>Aggregate intrinsic value of options exercisable</t>
  </si>
  <si>
    <t>Weighted average remaining contractual term of options exercisable (in years)</t>
  </si>
  <si>
    <t>5 years 3 months 18 days</t>
  </si>
  <si>
    <t>Minimum [Member] | Stock Options [Member]</t>
  </si>
  <si>
    <t>Period of vesting provisions (in years)</t>
  </si>
  <si>
    <t>1 year</t>
  </si>
  <si>
    <t>Minimum [Member] | Restricted Stock [Member]</t>
  </si>
  <si>
    <t>Maximum [Member] | Stock Options [Member]</t>
  </si>
  <si>
    <t>6 years</t>
  </si>
  <si>
    <t>Maximum [Member] | Restricted Stock [Member]</t>
  </si>
  <si>
    <t>4 years</t>
  </si>
  <si>
    <t>Share Based Compensation - Summary of Total Unrecognized Compensation Cost Related to Stock-Based Compensation (Detail) $ in Thousands</t>
  </si>
  <si>
    <t>Sep. 30, 2015USD ($)</t>
  </si>
  <si>
    <t>Unrecognized Compensation Cost</t>
  </si>
  <si>
    <t>Weighted Average Period of Expense Recognition (in Years)</t>
  </si>
  <si>
    <t>1 year 8 months 27 days</t>
  </si>
  <si>
    <t>9 months 26 days</t>
  </si>
  <si>
    <t>Share Based Compensation - Summary of Changes in Number of Shares of Common Stock Under Option (Detail) $ / shares in Units, shares in Thousands, $ in Thousands</t>
  </si>
  <si>
    <t>Sep. 30, 2015USD ($)$ / sharesshares</t>
  </si>
  <si>
    <t>Shares, Outstanding, Beginning Balance | shares</t>
  </si>
  <si>
    <t>Shares, Granted | shares</t>
  </si>
  <si>
    <t>Shares, Exercised | shares</t>
  </si>
  <si>
    <t>Shares, Forfeited | shares</t>
  </si>
  <si>
    <t>Shares, Outstanding, Ending Balance | shares</t>
  </si>
  <si>
    <t>Shares,Expected to vest | shares</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pected to vest</t>
  </si>
  <si>
    <t>Options Exercisable at End of Period, Outstanding, Beginning Balance | shares</t>
  </si>
  <si>
    <t>Options Exercisable at End of Period, Outstanding, Ending Balance | shares</t>
  </si>
  <si>
    <t>Weighted Average Exercise Price of Exercisable Options, Outstanding, Beginning Balance</t>
  </si>
  <si>
    <t>Weighted Average Exercise Price of Exercisable Options, Outstanding, Ending Balance</t>
  </si>
  <si>
    <t>Weighted Average Fair Value of Options Granted During the Period, Granted</t>
  </si>
  <si>
    <t>Aggregate Intrinsic Value, Outstanding, Beginning Balance | $</t>
  </si>
  <si>
    <t>Aggregate Intrinsic Value, Exercised | $</t>
  </si>
  <si>
    <t>Aggregate Intrinsic Value, Outstanding, Ending Balance | $</t>
  </si>
  <si>
    <t>Share Based Compensation - Schedule of Weighted-Average Assumptions (Detail) - Stock Options [Member]</t>
  </si>
  <si>
    <t>Risk-free interest rate</t>
  </si>
  <si>
    <t>1.27%</t>
  </si>
  <si>
    <t>1.10%</t>
  </si>
  <si>
    <t>Dividend yield</t>
  </si>
  <si>
    <t>0.00%</t>
  </si>
  <si>
    <t>Expected volatility</t>
  </si>
  <si>
    <t>27.71%</t>
  </si>
  <si>
    <t>34.76%</t>
  </si>
  <si>
    <t>Expected life (in years)</t>
  </si>
  <si>
    <t>3 years 9 months 18 days</t>
  </si>
  <si>
    <t>Share Based Compensation - Summary of Changes in Number of Shares of Restricted Stock and Restricted Stock Units (Detail) shares in Thousands</t>
  </si>
  <si>
    <t>Sep. 30, 2015$ / sharesshares</t>
  </si>
  <si>
    <t>Shares, Unvested, Beginning balance | shares</t>
  </si>
  <si>
    <t>Shares, Vested | shares</t>
  </si>
  <si>
    <t>Shares, Cancelled | shares</t>
  </si>
  <si>
    <t>Shares, Unvested, Ending balance | shares</t>
  </si>
  <si>
    <t>Weighted Average Grant Date Fair Value, Unvested, Beginning balance</t>
  </si>
  <si>
    <t>Weighted Average Grant Date Fair Value, Granted</t>
  </si>
  <si>
    <t>Weighted Average Grant Date Fair Value, Vested</t>
  </si>
  <si>
    <t>Weighted Average Grant Date Fair Value, Cancelled</t>
  </si>
  <si>
    <t>Weighted Average Grant Date Fair Value, Unvested, Ending balance</t>
  </si>
  <si>
    <t>Acquisition - Additional Information (Detail) - USD ($) $ in Thousands, shares in Millions</t>
  </si>
  <si>
    <t>Nov. 14, 2014</t>
  </si>
  <si>
    <t>Business Acquisition [Line Items]</t>
  </si>
  <si>
    <t>Aggregate purchase price</t>
  </si>
  <si>
    <t>Deferred payments of previous acquisitions</t>
  </si>
  <si>
    <t>Cash acquired</t>
  </si>
  <si>
    <t>Issuance of new debt in acquisition</t>
  </si>
  <si>
    <t>Business acquisition date</t>
  </si>
  <si>
    <t>Nov. 14,
		2014</t>
  </si>
  <si>
    <t>Ceridian LLC [Member] | Common Stock [Member]</t>
  </si>
  <si>
    <t>Common shares issued to finance acquisition</t>
  </si>
  <si>
    <t>Acquisition - Summary of Purchase Price Allocation (Detail) - USD ($) $ in Thousands</t>
  </si>
  <si>
    <t>Trade and other receivables</t>
  </si>
  <si>
    <t>Prepaid expenses and other</t>
  </si>
  <si>
    <t>Other intangible assets</t>
  </si>
  <si>
    <t>Notes and other liabilities assumed</t>
  </si>
  <si>
    <t>Deferred tax liabilities</t>
  </si>
  <si>
    <t>Other long term liabilities</t>
  </si>
  <si>
    <t>Acquisition - Summary of Preliminary Estimated Fair Value of Intangible Assets Acquired and the Related Estimated Useful Lives (Detail) - USD ($) $ in Thousands</t>
  </si>
  <si>
    <t>12 Months Ended</t>
  </si>
  <si>
    <t>Intangible assets</t>
  </si>
  <si>
    <t>Comdata Inc. [Member] | Trade Names And Trademarks Indefinite Lived [Member]</t>
  </si>
  <si>
    <t>Other Acquisitions [Member] | Trade Names And Trademarks Indefinite Lived [Member]</t>
  </si>
  <si>
    <t>Customer Relationships [Member] | Comdata Inc. [Member]</t>
  </si>
  <si>
    <t>Useful Lives (in Years)</t>
  </si>
  <si>
    <t>19 years</t>
  </si>
  <si>
    <t>Customer Relationships [Member] | Other Acquisitions [Member]</t>
  </si>
  <si>
    <t>8 years</t>
  </si>
  <si>
    <t>Software [Member]</t>
  </si>
  <si>
    <t>5 years 1 month 6 days</t>
  </si>
  <si>
    <t>Software [Member] | Comdata Inc. [Member]</t>
  </si>
  <si>
    <t>Software [Member] | Comdata Inc. [Member] | Minimum [Member]</t>
  </si>
  <si>
    <t>Software [Member] | Comdata Inc. [Member] | Maximum [Member]</t>
  </si>
  <si>
    <t>7 years</t>
  </si>
  <si>
    <t>Non-compete [Member]</t>
  </si>
  <si>
    <t>Non-compete [Member] | Comdata Inc. [Member]</t>
  </si>
  <si>
    <t>3 years</t>
  </si>
  <si>
    <t>Franchisee Agreement [Member] | Other Acquisitions [Member]</t>
  </si>
  <si>
    <t>20 years</t>
  </si>
  <si>
    <t>Goodwill and Other Intangible Assets - Summary of Changes in Goodwill by Reportable Business Segment (Detail) $ in Thousands</t>
  </si>
  <si>
    <t>Goodwill [Line Items]</t>
  </si>
  <si>
    <t>Goodwill, Beginning Balance</t>
  </si>
  <si>
    <t>Foreign Currency</t>
  </si>
  <si>
    <t>Goodwill, Ending Balance</t>
  </si>
  <si>
    <t>North America [Member]</t>
  </si>
  <si>
    <t>International [Member]</t>
  </si>
  <si>
    <t>Goodwill and Other Intangible Assets - Schedule of Other Intangible Assets (Detail) - USD ($) $ in Thousands</t>
  </si>
  <si>
    <t>Finite And Indefinite Lived Intangible Assets [Line Items]</t>
  </si>
  <si>
    <t>Gross Carrying Amounts</t>
  </si>
  <si>
    <t>Accumulated Amortization</t>
  </si>
  <si>
    <t>Net Carrying Amount</t>
  </si>
  <si>
    <t>Trade Names And Trademarks Indefinite Lived [Member]</t>
  </si>
  <si>
    <t>Customer and Vendor Agreements [Member]</t>
  </si>
  <si>
    <t>Useful Lives (Years)</t>
  </si>
  <si>
    <t>17 years 1 month 6 days</t>
  </si>
  <si>
    <t>Trade Names and Trademarks [Member]</t>
  </si>
  <si>
    <t>14 years 6 months</t>
  </si>
  <si>
    <t>Goodwill and Other Intangible Assets - Additional Information (Detail) - USD ($) $ in Thousands</t>
  </si>
  <si>
    <t>Amortization expense of intangible assets</t>
  </si>
  <si>
    <t>Impact of foreign exchange rates on intangible assets</t>
  </si>
  <si>
    <t>Debt - Summary of Debt Instruments (Detail) - USD ($) $ in Thousands</t>
  </si>
  <si>
    <t>Debt Instrument [Line Items]</t>
  </si>
  <si>
    <t>Term note payable-domestic, net of discounts</t>
  </si>
  <si>
    <t>Other debt</t>
  </si>
  <si>
    <t>Total notes payable and other obligations</t>
  </si>
  <si>
    <t>Total notes payable, credit agreements and Securitization Facility</t>
  </si>
  <si>
    <t>Current portion</t>
  </si>
  <si>
    <t>Long-term portion</t>
  </si>
  <si>
    <t>Domestic Line of Credit [Member]</t>
  </si>
  <si>
    <t>Revolving line of credit</t>
  </si>
  <si>
    <t>Foreign Revolving Line of Credit Facility A [Member]</t>
  </si>
  <si>
    <t>Debt - Summary of Debt Instruments (Parenthetical) (Detail) - USD ($)</t>
  </si>
  <si>
    <t>Oct. 24, 2014</t>
  </si>
  <si>
    <t>Secured Debt [Member]</t>
  </si>
  <si>
    <t>Amended securitization facility</t>
  </si>
  <si>
    <t>Additional borrowing capacity</t>
  </si>
  <si>
    <t>Minimum [Member] | Secured Debt [Member]</t>
  </si>
  <si>
    <t>Unused facility fee, as percentage of unused portion</t>
  </si>
  <si>
    <t>0.20%</t>
  </si>
  <si>
    <t>Minimum [Member] | Federal Funds Rate Plus [Member] | Secured Debt [Member]</t>
  </si>
  <si>
    <t>Basis spread on variable rate</t>
  </si>
  <si>
    <t>0.50%</t>
  </si>
  <si>
    <t>Maximum [Member] | Secured Debt [Member]</t>
  </si>
  <si>
    <t>0.40%</t>
  </si>
  <si>
    <t>Maximum [Member] | Eurodollar [Member] | Secured Debt [Member]</t>
  </si>
  <si>
    <t>1.00%</t>
  </si>
  <si>
    <t>Revolving A Facility [Member] | Secured Debt [Member]</t>
  </si>
  <si>
    <t>Revolving B Facility [Member] | Secured Debt [Member]</t>
  </si>
  <si>
    <t>Term Loan B [Member]</t>
  </si>
  <si>
    <t>Debt maturity date</t>
  </si>
  <si>
    <t>Nov. 14,
		2021</t>
  </si>
  <si>
    <t>Line of credit facility initial borrowing, unamortized debt discount</t>
  </si>
  <si>
    <t>Term Loan B [Member] | Secured Debt [Member]</t>
  </si>
  <si>
    <t>Term Loan B [Member] | Eurocurrency Rate Loans [Member] | Secured Debt [Member]</t>
  </si>
  <si>
    <t>Fixed interest on line of credit</t>
  </si>
  <si>
    <t>3.00%</t>
  </si>
  <si>
    <t>Term Loan B [Member] | Base Rate [Member] | Secured Debt [Member]</t>
  </si>
  <si>
    <t>2.00%</t>
  </si>
  <si>
    <t>Term Loan A [Member]</t>
  </si>
  <si>
    <t>Nov. 14,
		2019</t>
  </si>
  <si>
    <t>Term Loan A [Member] | Secured Debt [Member]</t>
  </si>
  <si>
    <t>Program fee</t>
  </si>
  <si>
    <t>One month LIBOR</t>
  </si>
  <si>
    <t>Securitization Facility [Member] | First Amendment [Member]</t>
  </si>
  <si>
    <t>Securitization Facility [Member] | Commercial Paper [Member]</t>
  </si>
  <si>
    <t>0.90%</t>
  </si>
  <si>
    <t>Program fee rate</t>
  </si>
  <si>
    <t>0.22%</t>
  </si>
  <si>
    <t>0.18%</t>
  </si>
  <si>
    <t>Income taxes - Additional Information (Detail) - USD ($) $ in Millions</t>
  </si>
  <si>
    <t>Income tax expense at federal statutory rate, rate</t>
  </si>
  <si>
    <t>35.00%</t>
  </si>
  <si>
    <t>Tax adjustments</t>
  </si>
  <si>
    <t>Income Taxes - Summary of Provision for Income Taxes and U.S. Federal Tax Rate (Detail) - USD ($) $ in Thousands</t>
  </si>
  <si>
    <t>Computed "expected" tax expense, amount</t>
  </si>
  <si>
    <t>Foreign income tax differential, amount</t>
  </si>
  <si>
    <t>State taxes net of federal benefits, amount</t>
  </si>
  <si>
    <t>Foreign-sourced nontaxable income, amount</t>
  </si>
  <si>
    <t>Domestic production activities deduction, amount</t>
  </si>
  <si>
    <t>Other, amount</t>
  </si>
  <si>
    <t>Provision for income taxes, amount</t>
  </si>
  <si>
    <t>Computed "expected" tax expense, rate</t>
  </si>
  <si>
    <t>Foreign income tax differential, rate</t>
  </si>
  <si>
    <t>(3.50%)</t>
  </si>
  <si>
    <t>(4.50%)</t>
  </si>
  <si>
    <t>State taxes net of federal benefits, rate</t>
  </si>
  <si>
    <t>1.50%</t>
  </si>
  <si>
    <t>1.20%</t>
  </si>
  <si>
    <t>Foreign-sourced nontaxable income, rate</t>
  </si>
  <si>
    <t>(1.40%)</t>
  </si>
  <si>
    <t>(3.10%)</t>
  </si>
  <si>
    <t>Domestic production activities deduction, rate</t>
  </si>
  <si>
    <t>(4.80%)</t>
  </si>
  <si>
    <t>Other, rate</t>
  </si>
  <si>
    <t>2.60%</t>
  </si>
  <si>
    <t>Provision for income taxes, rate</t>
  </si>
  <si>
    <t>29.40%</t>
  </si>
  <si>
    <t>30.10%</t>
  </si>
  <si>
    <t>Earnings Per Share - Summary of Earnings Per Share, Basic and Diluted (Detail) - USD ($) $ / shares in Units, shares in Thousands, $ in Thousands</t>
  </si>
  <si>
    <t>Denominator for basic and diluted earnings per share:</t>
  </si>
  <si>
    <t>Denominator for basic earnings per share</t>
  </si>
  <si>
    <t>Dilutive securities</t>
  </si>
  <si>
    <t>Denominator for diluted earnings per share</t>
  </si>
  <si>
    <t>Earnings Per Share - Additional Information (Detail) - shares</t>
  </si>
  <si>
    <t>Antidilutive Securities Excluded from Computation of Earnings Per Share [Line Items]</t>
  </si>
  <si>
    <t>Diluted earnings per share excludes antidilutive effect</t>
  </si>
  <si>
    <t>Performance Based Restricted Stock [Member]</t>
  </si>
  <si>
    <t>Segments - Additional Information (Detail)</t>
  </si>
  <si>
    <t>Sep. 30, 2015Segment</t>
  </si>
  <si>
    <t>Number of reportable segments</t>
  </si>
  <si>
    <t>Segments - Schedule of Company's Segment Results (Detail) - USD ($) $ in Thousands</t>
  </si>
  <si>
    <t>Segment Reporting Information [Line Items]</t>
  </si>
  <si>
    <t>Capital expenditu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175454</v>
      </c>
    </row>
    <row spans="1:3" r="12">
      <c r="A12" s="4" t="s">
        <v>19</v>
      </c>
      <c r="B12" s="4" t="s">
        <v>20</v>
      </c>
    </row>
    <row spans="1:3" r="13">
      <c r="A13" s="4" t="s">
        <v>21</v>
      </c>
      <c r="B13" s="4" t="s">
        <v>22</v>
      </c>
    </row>
    <row spans="1:3" r="14">
      <c r="A14" s="4" t="s">
        <v>23</v>
      </c>
      <c r="C14" s="5" t="n">
        <v>92161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49</v>
      </c>
      <c r="B1" s="2" t="s">
        <v>1</v>
      </c>
    </row>
    <row spans="1:2" r="2">
      <c r="B2" s="2" t="s">
        <v>2</v>
      </c>
    </row>
    <row spans="1:2" r="3">
      <c r="A3" s="3" t="s">
        <v>150</v>
      </c>
    </row>
    <row spans="1:2" r="4">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2</v>
      </c>
      <c r="B1" s="2" t="s">
        <v>1</v>
      </c>
    </row>
    <row spans="1:2" r="2">
      <c r="B2" s="2" t="s">
        <v>2</v>
      </c>
    </row>
    <row spans="1:2" r="3">
      <c r="A3" s="3" t="s">
        <v>153</v>
      </c>
    </row>
    <row spans="1:2" r="4">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1</v>
      </c>
      <c r="B1" s="2" t="s">
        <v>1</v>
      </c>
    </row>
    <row spans="1:2" r="2">
      <c r="B2" s="2" t="s">
        <v>2</v>
      </c>
    </row>
    <row spans="1:2" r="3">
      <c r="A3" s="3" t="s">
        <v>162</v>
      </c>
    </row>
    <row spans="1:2" r="4">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4</v>
      </c>
      <c r="B1" s="2" t="s">
        <v>1</v>
      </c>
    </row>
    <row spans="1:2" r="2">
      <c r="B2" s="2" t="s">
        <v>2</v>
      </c>
    </row>
    <row spans="1:2" r="3">
      <c r="A3" s="3" t="s">
        <v>165</v>
      </c>
    </row>
    <row spans="1:2" r="4">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67</v>
      </c>
      <c r="B1" s="2" t="s">
        <v>1</v>
      </c>
    </row>
    <row spans="1:2" r="2">
      <c r="B2" s="2" t="s">
        <v>2</v>
      </c>
    </row>
    <row spans="1:2" r="3">
      <c r="A3" s="3" t="s">
        <v>168</v>
      </c>
    </row>
    <row spans="1:2" r="4">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0</v>
      </c>
      <c r="B1" s="2" t="s">
        <v>1</v>
      </c>
    </row>
    <row spans="1:2" r="2">
      <c r="B2" s="2" t="s">
        <v>2</v>
      </c>
    </row>
    <row spans="1:2" r="3">
      <c r="A3" s="3" t="s">
        <v>171</v>
      </c>
    </row>
    <row spans="1:2" r="4">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r="A1" s="1" t="s">
        <v>173</v>
      </c>
      <c r="B1" s="2" t="s">
        <v>1</v>
      </c>
    </row>
    <row spans="1:2" r="2">
      <c r="B2" s="2" t="s">
        <v>2</v>
      </c>
    </row>
    <row spans="1:2" r="3">
      <c r="A3" s="3" t="s">
        <v>141</v>
      </c>
    </row>
    <row spans="1:2" r="4">
      <c r="A4" s="4" t="s">
        <v>174</v>
      </c>
      <c r="B4" s="4" t="s">
        <v>175</v>
      </c>
    </row>
    <row spans="1:2" r="5">
      <c r="A5" s="4" t="s">
        <v>176</v>
      </c>
      <c r="B5" s="4" t="s">
        <v>177</v>
      </c>
    </row>
    <row spans="1:2" r="6">
      <c r="A6" s="4" t="s">
        <v>178</v>
      </c>
      <c r="B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s="1" t="s">
        <v>180</v>
      </c>
      <c r="B1" s="2" t="s">
        <v>1</v>
      </c>
    </row>
    <row spans="1:2" r="2">
      <c r="B2" s="2" t="s">
        <v>2</v>
      </c>
    </row>
    <row spans="1:2" r="3">
      <c r="A3" s="3" t="s">
        <v>144</v>
      </c>
    </row>
    <row spans="1:2" r="4">
      <c r="A4" s="4" t="s">
        <v>181</v>
      </c>
      <c r="B4" s="4" t="s">
        <v>182</v>
      </c>
    </row>
    <row spans="1:2" r="5">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422390</v>
      </c>
      <c r="C3" s="7" t="n">
        <v>477069</v>
      </c>
    </row>
    <row spans="1:3" r="4">
      <c r="A4" s="4" t="s">
        <v>28</v>
      </c>
      <c r="B4" s="5" t="n">
        <v>129446</v>
      </c>
      <c r="C4" s="5" t="n">
        <v>135144</v>
      </c>
    </row>
    <row spans="1:3" r="5">
      <c r="A5" s="4" t="s">
        <v>29</v>
      </c>
      <c r="B5" s="5" t="n">
        <v>731957</v>
      </c>
      <c r="C5" s="5" t="n">
        <v>673797</v>
      </c>
    </row>
    <row spans="1:3" r="6">
      <c r="A6" s="4" t="s">
        <v>30</v>
      </c>
      <c r="B6" s="5" t="n">
        <v>665000</v>
      </c>
      <c r="C6" s="5" t="n">
        <v>675000</v>
      </c>
    </row>
    <row spans="1:3" r="7">
      <c r="A7" s="4" t="s">
        <v>31</v>
      </c>
      <c r="B7" s="5" t="n">
        <v>51669</v>
      </c>
      <c r="C7" s="5" t="n">
        <v>74889</v>
      </c>
    </row>
    <row spans="1:3" r="8">
      <c r="A8" s="4" t="s">
        <v>32</v>
      </c>
      <c r="B8" s="5" t="n">
        <v>33081</v>
      </c>
      <c r="C8" s="5" t="n">
        <v>101451</v>
      </c>
    </row>
    <row spans="1:3" r="9">
      <c r="A9" s="4" t="s">
        <v>33</v>
      </c>
      <c r="B9" s="5" t="n">
        <v>2033543</v>
      </c>
      <c r="C9" s="5" t="n">
        <v>2137350</v>
      </c>
    </row>
    <row spans="1:3" r="10">
      <c r="A10" s="4" t="s">
        <v>34</v>
      </c>
      <c r="B10" s="5" t="n">
        <v>154987</v>
      </c>
      <c r="C10" s="5" t="n">
        <v>135062</v>
      </c>
    </row>
    <row spans="1:3" r="11">
      <c r="A11" s="4" t="s">
        <v>35</v>
      </c>
      <c r="B11" s="5" t="n">
        <v>-79127</v>
      </c>
      <c r="C11" s="5" t="n">
        <v>-61499</v>
      </c>
    </row>
    <row spans="1:3" r="12">
      <c r="A12" s="4" t="s">
        <v>36</v>
      </c>
      <c r="B12" s="5" t="n">
        <v>75860</v>
      </c>
      <c r="C12" s="5" t="n">
        <v>73563</v>
      </c>
    </row>
    <row spans="1:3" r="13">
      <c r="A13" s="4" t="s">
        <v>37</v>
      </c>
      <c r="B13" s="5" t="n">
        <v>3712326</v>
      </c>
      <c r="C13" s="5" t="n">
        <v>3811862</v>
      </c>
    </row>
    <row spans="1:3" r="14">
      <c r="A14" s="4" t="s">
        <v>38</v>
      </c>
      <c r="B14" s="5" t="n">
        <v>2270524</v>
      </c>
      <c r="C14" s="5" t="n">
        <v>2437367</v>
      </c>
    </row>
    <row spans="1:3" r="15">
      <c r="A15" s="4" t="s">
        <v>39</v>
      </c>
      <c r="B15" s="5" t="n">
        <v>125176</v>
      </c>
      <c r="C15" s="5" t="n">
        <v>141933</v>
      </c>
    </row>
    <row spans="1:3" r="16">
      <c r="A16" s="4" t="s">
        <v>40</v>
      </c>
      <c r="B16" s="5" t="n">
        <v>67704</v>
      </c>
      <c r="C16" s="5" t="n">
        <v>72431</v>
      </c>
    </row>
    <row spans="1:3" r="17">
      <c r="A17" s="4" t="s">
        <v>41</v>
      </c>
      <c r="B17" s="5" t="n">
        <v>8285133</v>
      </c>
      <c r="C17" s="5" t="n">
        <v>8674506</v>
      </c>
    </row>
    <row spans="1:3" r="18">
      <c r="A18" s="3" t="s">
        <v>42</v>
      </c>
    </row>
    <row spans="1:3" r="19">
      <c r="A19" s="4" t="s">
        <v>43</v>
      </c>
      <c r="B19" s="5" t="n">
        <v>760413</v>
      </c>
      <c r="C19" s="5" t="n">
        <v>716676</v>
      </c>
    </row>
    <row spans="1:3" r="20">
      <c r="A20" s="4" t="s">
        <v>44</v>
      </c>
      <c r="B20" s="5" t="n">
        <v>178974</v>
      </c>
      <c r="C20" s="5" t="n">
        <v>178375</v>
      </c>
    </row>
    <row spans="1:3" r="21">
      <c r="A21" s="4" t="s">
        <v>45</v>
      </c>
      <c r="B21" s="5" t="n">
        <v>461958</v>
      </c>
      <c r="C21" s="5" t="n">
        <v>492257</v>
      </c>
    </row>
    <row spans="1:3" r="22">
      <c r="A22" s="4" t="s">
        <v>46</v>
      </c>
      <c r="B22" s="5" t="n">
        <v>665000</v>
      </c>
      <c r="C22" s="5" t="n">
        <v>675000</v>
      </c>
    </row>
    <row spans="1:3" r="23">
      <c r="A23" s="4" t="s">
        <v>47</v>
      </c>
      <c r="B23" s="5" t="n">
        <v>336624</v>
      </c>
      <c r="C23" s="5" t="n">
        <v>749764</v>
      </c>
    </row>
    <row spans="1:3" r="24">
      <c r="A24" s="4" t="s">
        <v>48</v>
      </c>
      <c r="B24" s="5" t="n">
        <v>38290</v>
      </c>
      <c r="C24" s="5" t="n">
        <v>84546</v>
      </c>
    </row>
    <row spans="1:3" r="25">
      <c r="A25" s="4" t="s">
        <v>49</v>
      </c>
      <c r="B25" s="5" t="n">
        <v>2441259</v>
      </c>
      <c r="C25" s="5" t="n">
        <v>2896618</v>
      </c>
    </row>
    <row spans="1:3" r="26">
      <c r="A26" s="4" t="s">
        <v>50</v>
      </c>
      <c r="B26" s="5" t="n">
        <v>2086664</v>
      </c>
      <c r="C26" s="5" t="n">
        <v>2168953</v>
      </c>
    </row>
    <row spans="1:3" r="27">
      <c r="A27" s="4" t="s">
        <v>32</v>
      </c>
      <c r="B27" s="5" t="n">
        <v>759871</v>
      </c>
      <c r="C27" s="5" t="n">
        <v>815169</v>
      </c>
    </row>
    <row spans="1:3" r="28">
      <c r="A28" s="4" t="s">
        <v>51</v>
      </c>
      <c r="B28" s="5" t="n">
        <v>34768</v>
      </c>
      <c r="C28" s="5" t="n">
        <v>40629</v>
      </c>
    </row>
    <row spans="1:3" r="29">
      <c r="A29" s="4" t="s">
        <v>52</v>
      </c>
      <c r="B29" s="7" t="n">
        <v>2881303</v>
      </c>
      <c r="C29" s="7" t="n">
        <v>3024751</v>
      </c>
    </row>
    <row spans="1:3" r="30">
      <c r="A30" s="4" t="s">
        <v>53</v>
      </c>
      <c r="B30" s="4" t="s">
        <v>54</v>
      </c>
      <c r="C30" s="4" t="s">
        <v>54</v>
      </c>
    </row>
    <row spans="1:3" r="31">
      <c r="A31" s="3" t="s">
        <v>55</v>
      </c>
    </row>
    <row spans="1:3" r="32">
      <c r="A32" s="4" t="s">
        <v>56</v>
      </c>
      <c r="B32" s="7" t="n">
        <v>120</v>
      </c>
      <c r="C32" s="7" t="n">
        <v>120</v>
      </c>
    </row>
    <row spans="1:3" r="33">
      <c r="A33" s="4" t="s">
        <v>57</v>
      </c>
      <c r="B33" s="5" t="n">
        <v>1935262</v>
      </c>
      <c r="C33" s="5" t="n">
        <v>1852442</v>
      </c>
    </row>
    <row spans="1:3" r="34">
      <c r="A34" s="4" t="s">
        <v>58</v>
      </c>
      <c r="B34" s="5" t="n">
        <v>1713506</v>
      </c>
      <c r="C34" s="5" t="n">
        <v>1403905</v>
      </c>
    </row>
    <row spans="1:3" r="35">
      <c r="A35" s="4" t="s">
        <v>59</v>
      </c>
      <c r="B35" s="5" t="n">
        <v>-332610</v>
      </c>
      <c r="C35" s="5" t="n">
        <v>-156933</v>
      </c>
    </row>
    <row spans="1:3" r="36">
      <c r="A36" s="4" t="s">
        <v>60</v>
      </c>
      <c r="B36" s="5" t="n">
        <v>-353707</v>
      </c>
      <c r="C36" s="5" t="n">
        <v>-346397</v>
      </c>
    </row>
    <row spans="1:3" r="37">
      <c r="A37" s="4" t="s">
        <v>61</v>
      </c>
      <c r="B37" s="5" t="n">
        <v>2962571</v>
      </c>
      <c r="C37" s="5" t="n">
        <v>2753137</v>
      </c>
    </row>
    <row spans="1:3" r="38">
      <c r="A38" s="4" t="s">
        <v>62</v>
      </c>
      <c r="B38" s="7" t="n">
        <v>8285133</v>
      </c>
      <c r="C38" s="7" t="n">
        <v>8674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85</v>
      </c>
      <c r="B1" s="2" t="s">
        <v>1</v>
      </c>
    </row>
    <row spans="1:2" r="2">
      <c r="B2" s="2" t="s">
        <v>2</v>
      </c>
    </row>
    <row spans="1:2" r="3">
      <c r="A3" s="3" t="s">
        <v>147</v>
      </c>
    </row>
    <row spans="1:2" r="4">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188</v>
      </c>
      <c r="B1" s="2" t="s">
        <v>1</v>
      </c>
    </row>
    <row spans="1:2" r="2">
      <c r="B2" s="2" t="s">
        <v>2</v>
      </c>
    </row>
    <row spans="1:2" r="3">
      <c r="A3" s="3" t="s">
        <v>150</v>
      </c>
    </row>
    <row spans="1:2" r="4">
      <c r="A4" s="4" t="s">
        <v>189</v>
      </c>
      <c r="B4" s="4" t="s">
        <v>190</v>
      </c>
    </row>
    <row spans="1:2" r="5">
      <c r="A5" s="4" t="s">
        <v>191</v>
      </c>
      <c r="B5" s="4" t="s">
        <v>192</v>
      </c>
    </row>
    <row spans="1:2" r="6">
      <c r="A6" s="4" t="s">
        <v>193</v>
      </c>
      <c r="B6" s="4" t="s">
        <v>194</v>
      </c>
    </row>
    <row spans="1:2" r="7">
      <c r="A7" s="4" t="s">
        <v>195</v>
      </c>
      <c r="B7" s="4" t="s">
        <v>196</v>
      </c>
    </row>
    <row spans="1:2" r="8">
      <c r="A8" s="4" t="s">
        <v>197</v>
      </c>
      <c r="B8"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199</v>
      </c>
      <c r="B1" s="2" t="s">
        <v>1</v>
      </c>
    </row>
    <row spans="1:2" r="2">
      <c r="B2" s="2" t="s">
        <v>2</v>
      </c>
    </row>
    <row spans="1:2" r="3">
      <c r="A3" s="4" t="s">
        <v>200</v>
      </c>
    </row>
    <row spans="1:2" r="4">
      <c r="A4" s="4" t="s">
        <v>201</v>
      </c>
      <c r="B4" s="4" t="s">
        <v>202</v>
      </c>
    </row>
    <row spans="1:2" r="5">
      <c r="A5" s="4" t="s">
        <v>203</v>
      </c>
      <c r="B5" s="4" t="s">
        <v>204</v>
      </c>
    </row>
    <row spans="1:2" r="6">
      <c r="A6" s="4" t="s">
        <v>205</v>
      </c>
    </row>
    <row spans="1:2" r="7">
      <c r="A7" s="4" t="s">
        <v>201</v>
      </c>
      <c r="B7" s="4" t="s">
        <v>206</v>
      </c>
    </row>
    <row spans="1:2" r="8">
      <c r="A8" s="4" t="s">
        <v>203</v>
      </c>
      <c r="B8"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r="A1" s="1" t="s">
        <v>208</v>
      </c>
      <c r="B1" s="2" t="s">
        <v>1</v>
      </c>
    </row>
    <row spans="1:2" r="2">
      <c r="B2" s="2" t="s">
        <v>2</v>
      </c>
    </row>
    <row spans="1:2" r="3">
      <c r="A3" s="3" t="s">
        <v>156</v>
      </c>
    </row>
    <row spans="1:2" r="4">
      <c r="A4" s="4" t="s">
        <v>209</v>
      </c>
      <c r="B4" s="4" t="s">
        <v>210</v>
      </c>
    </row>
    <row spans="1:2" r="5">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213</v>
      </c>
      <c r="B1" s="2" t="s">
        <v>1</v>
      </c>
    </row>
    <row spans="1:2" r="2">
      <c r="B2" s="2" t="s">
        <v>2</v>
      </c>
    </row>
    <row spans="1:2" r="3">
      <c r="A3" s="3" t="s">
        <v>159</v>
      </c>
    </row>
    <row spans="1:2" r="4">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216</v>
      </c>
      <c r="B1" s="2" t="s">
        <v>1</v>
      </c>
    </row>
    <row spans="1:2" r="2">
      <c r="B2" s="2" t="s">
        <v>2</v>
      </c>
    </row>
    <row spans="1:2" r="3">
      <c r="A3" s="3" t="s">
        <v>162</v>
      </c>
    </row>
    <row spans="1:2" r="4">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19</v>
      </c>
      <c r="B1" s="2" t="s">
        <v>1</v>
      </c>
    </row>
    <row spans="1:2" r="2">
      <c r="B2" s="2" t="s">
        <v>2</v>
      </c>
    </row>
    <row spans="1:2" r="3">
      <c r="A3" s="3" t="s">
        <v>165</v>
      </c>
    </row>
    <row spans="1:2" r="4">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22</v>
      </c>
      <c r="B1" s="2" t="s">
        <v>1</v>
      </c>
    </row>
    <row spans="1:2" r="2">
      <c r="B2" s="2" t="s">
        <v>2</v>
      </c>
    </row>
    <row spans="1:2" r="3">
      <c r="A3" s="3" t="s">
        <v>168</v>
      </c>
    </row>
    <row spans="1:2" r="4">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25</v>
      </c>
      <c r="B1" s="2" t="s">
        <v>72</v>
      </c>
      <c r="D1" s="2" t="s">
        <v>1</v>
      </c>
    </row>
    <row spans="1:6" r="2">
      <c r="B2" s="2" t="s">
        <v>2</v>
      </c>
      <c r="C2" s="2" t="s">
        <v>73</v>
      </c>
      <c r="D2" s="2" t="s">
        <v>2</v>
      </c>
      <c r="E2" s="2" t="s">
        <v>73</v>
      </c>
      <c r="F2" s="2" t="s">
        <v>25</v>
      </c>
    </row>
    <row spans="1:6" r="3">
      <c r="A3" s="3" t="s">
        <v>141</v>
      </c>
    </row>
    <row spans="1:6" r="4">
      <c r="A4" s="4" t="s">
        <v>226</v>
      </c>
      <c r="B4" s="7" t="n">
        <v>0</v>
      </c>
      <c r="C4" s="7" t="n">
        <v>-600000</v>
      </c>
      <c r="D4" s="7" t="n">
        <v>-2600000</v>
      </c>
      <c r="E4" s="7" t="n">
        <v>-800000</v>
      </c>
    </row>
    <row spans="1:6" r="5">
      <c r="A5" s="4" t="s">
        <v>227</v>
      </c>
      <c r="B5" s="7" t="n">
        <v>19400000</v>
      </c>
      <c r="D5" s="7" t="n">
        <v>19400000</v>
      </c>
      <c r="F5" s="7" t="n">
        <v>232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s="1" t="s">
        <v>228</v>
      </c>
      <c r="B1" s="2" t="s">
        <v>1</v>
      </c>
    </row>
    <row spans="1:3" r="2">
      <c r="B2" s="2" t="s">
        <v>2</v>
      </c>
      <c r="C2" s="2" t="s">
        <v>25</v>
      </c>
    </row>
    <row spans="1:3" r="3">
      <c r="A3" s="3" t="s">
        <v>229</v>
      </c>
    </row>
    <row spans="1:3" r="4">
      <c r="A4" s="4" t="s">
        <v>230</v>
      </c>
      <c r="B4" s="7" t="n">
        <v>1200000000</v>
      </c>
    </row>
    <row spans="1:3" r="5">
      <c r="A5" s="4" t="s">
        <v>231</v>
      </c>
      <c r="B5" s="5" t="n">
        <v>665000000</v>
      </c>
      <c r="C5" s="7" t="n">
        <v>675000000</v>
      </c>
    </row>
    <row spans="1:3" r="6">
      <c r="A6" s="4" t="s">
        <v>232</v>
      </c>
    </row>
    <row spans="1:3" r="7">
      <c r="A7" s="3" t="s">
        <v>229</v>
      </c>
    </row>
    <row spans="1:3" r="8">
      <c r="A8" s="4" t="s">
        <v>233</v>
      </c>
      <c r="B8" s="7" t="n">
        <v>120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63</v>
      </c>
      <c r="B1" s="2" t="s">
        <v>2</v>
      </c>
      <c r="C1" s="2" t="s">
        <v>25</v>
      </c>
    </row>
    <row spans="1:3" r="2">
      <c r="A2" s="3" t="s">
        <v>64</v>
      </c>
    </row>
    <row spans="1:3" r="3">
      <c r="A3" s="4" t="s">
        <v>65</v>
      </c>
      <c r="B3" s="7" t="n">
        <v>22543</v>
      </c>
      <c r="C3" s="7" t="n">
        <v>23842</v>
      </c>
    </row>
    <row spans="1:3" r="4">
      <c r="A4" s="4" t="s">
        <v>66</v>
      </c>
      <c r="B4" s="8" t="n">
        <v>0.001</v>
      </c>
      <c r="C4" s="8" t="n">
        <v>0.001</v>
      </c>
    </row>
    <row spans="1:3" r="5">
      <c r="A5" s="4" t="s">
        <v>67</v>
      </c>
      <c r="B5" s="5" t="n">
        <v>475000000</v>
      </c>
      <c r="C5" s="5" t="n">
        <v>475000000</v>
      </c>
    </row>
    <row spans="1:3" r="6">
      <c r="A6" s="4" t="s">
        <v>68</v>
      </c>
      <c r="B6" s="5" t="n">
        <v>120323916</v>
      </c>
      <c r="C6" s="5" t="n">
        <v>119771155</v>
      </c>
    </row>
    <row spans="1:3" r="7">
      <c r="A7" s="4" t="s">
        <v>69</v>
      </c>
      <c r="B7" s="5" t="n">
        <v>92161210</v>
      </c>
      <c r="C7" s="5" t="n">
        <v>91662043</v>
      </c>
    </row>
    <row spans="1:3" r="8">
      <c r="A8" s="4" t="s">
        <v>70</v>
      </c>
      <c r="B8" s="5" t="n">
        <v>28162706</v>
      </c>
      <c r="C8" s="5" t="n">
        <v>281091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234</v>
      </c>
      <c r="B1" s="2" t="s">
        <v>2</v>
      </c>
      <c r="C1" s="2" t="s">
        <v>25</v>
      </c>
      <c r="D1" s="2" t="s">
        <v>73</v>
      </c>
      <c r="E1" s="2" t="s">
        <v>235</v>
      </c>
    </row>
    <row spans="1:5" r="2">
      <c r="A2" s="3" t="s">
        <v>229</v>
      </c>
    </row>
    <row spans="1:5" r="3">
      <c r="A3" s="4" t="s">
        <v>236</v>
      </c>
      <c r="B3" s="7" t="n">
        <v>665000</v>
      </c>
      <c r="C3" s="7" t="n">
        <v>675000</v>
      </c>
    </row>
    <row spans="1:5" r="4">
      <c r="A4" s="4" t="s">
        <v>237</v>
      </c>
      <c r="B4" s="5" t="n">
        <v>1419500</v>
      </c>
      <c r="C4" s="5" t="n">
        <v>1372639</v>
      </c>
    </row>
    <row spans="1:5" r="5">
      <c r="A5" s="4" t="s">
        <v>238</v>
      </c>
      <c r="B5" s="5" t="n">
        <v>-22543</v>
      </c>
      <c r="C5" s="5" t="n">
        <v>-23842</v>
      </c>
      <c r="D5" s="7" t="n">
        <v>-23291</v>
      </c>
      <c r="E5" s="7" t="n">
        <v>-22416</v>
      </c>
    </row>
    <row spans="1:5" r="6">
      <c r="A6" s="4" t="s">
        <v>239</v>
      </c>
      <c r="B6" s="5" t="n">
        <v>1396957</v>
      </c>
      <c r="C6" s="5" t="n">
        <v>1348797</v>
      </c>
    </row>
    <row spans="1:5" r="7">
      <c r="A7" s="4" t="s">
        <v>240</v>
      </c>
    </row>
    <row spans="1:5" r="8">
      <c r="A8" s="3" t="s">
        <v>229</v>
      </c>
    </row>
    <row spans="1:5" r="9">
      <c r="A9" s="4" t="s">
        <v>237</v>
      </c>
      <c r="B9" s="5" t="n">
        <v>367919</v>
      </c>
      <c r="C9" s="5" t="n">
        <v>330466</v>
      </c>
    </row>
    <row spans="1:5" r="10">
      <c r="A10" s="4" t="s">
        <v>241</v>
      </c>
    </row>
    <row spans="1:5" r="11">
      <c r="A11" s="3" t="s">
        <v>229</v>
      </c>
    </row>
    <row spans="1:5" r="12">
      <c r="A12" s="4" t="s">
        <v>237</v>
      </c>
      <c r="B12" s="7" t="n">
        <v>386581</v>
      </c>
      <c r="C12" s="7" t="n">
        <v>3671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42</v>
      </c>
      <c r="B1" s="2" t="s">
        <v>1</v>
      </c>
    </row>
    <row spans="1:3" r="2">
      <c r="B2" s="2" t="s">
        <v>2</v>
      </c>
      <c r="C2" s="2" t="s">
        <v>73</v>
      </c>
    </row>
    <row spans="1:3" r="3">
      <c r="A3" s="3" t="s">
        <v>144</v>
      </c>
    </row>
    <row spans="1:3" r="4">
      <c r="A4" s="4" t="s">
        <v>243</v>
      </c>
      <c r="B4" s="7" t="n">
        <v>23842</v>
      </c>
      <c r="C4" s="7" t="n">
        <v>22416</v>
      </c>
    </row>
    <row spans="1:3" r="5">
      <c r="A5" s="4" t="s">
        <v>244</v>
      </c>
      <c r="B5" s="5" t="n">
        <v>18287</v>
      </c>
      <c r="C5" s="5" t="n">
        <v>18109</v>
      </c>
    </row>
    <row spans="1:3" r="6">
      <c r="A6" s="4" t="s">
        <v>245</v>
      </c>
      <c r="B6" s="5" t="n">
        <v>-19586</v>
      </c>
      <c r="C6" s="5" t="n">
        <v>-17234</v>
      </c>
    </row>
    <row spans="1:3" r="7">
      <c r="A7" s="4" t="s">
        <v>246</v>
      </c>
      <c r="B7" s="7" t="n">
        <v>22543</v>
      </c>
      <c r="C7" s="7" t="n">
        <v>232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7</v>
      </c>
      <c r="B1" s="2" t="s">
        <v>2</v>
      </c>
      <c r="C1" s="2" t="s">
        <v>25</v>
      </c>
    </row>
    <row spans="1:3" r="2">
      <c r="A2" s="3" t="s">
        <v>248</v>
      </c>
    </row>
    <row spans="1:3" r="3">
      <c r="A3" s="4" t="s">
        <v>249</v>
      </c>
      <c r="B3" s="7" t="n">
        <v>201536</v>
      </c>
      <c r="C3" s="7" t="n">
        <v>250186</v>
      </c>
    </row>
    <row spans="1:3" r="4">
      <c r="A4" s="4" t="s">
        <v>250</v>
      </c>
      <c r="C4" s="5" t="n">
        <v>43486</v>
      </c>
    </row>
    <row spans="1:3" r="5">
      <c r="A5" s="4" t="s">
        <v>251</v>
      </c>
    </row>
    <row spans="1:3" r="6">
      <c r="A6" s="3" t="s">
        <v>248</v>
      </c>
    </row>
    <row spans="1:3" r="7">
      <c r="A7" s="4" t="s">
        <v>249</v>
      </c>
      <c r="B7" s="5" t="n">
        <v>138931</v>
      </c>
      <c r="C7" s="5" t="n">
        <v>196616</v>
      </c>
    </row>
    <row spans="1:3" r="8">
      <c r="A8" s="4" t="s">
        <v>252</v>
      </c>
    </row>
    <row spans="1:3" r="9">
      <c r="A9" s="3" t="s">
        <v>248</v>
      </c>
    </row>
    <row spans="1:3" r="10">
      <c r="A10" s="4" t="s">
        <v>249</v>
      </c>
      <c r="B10" s="5" t="n">
        <v>55043</v>
      </c>
      <c r="C10" s="5" t="n">
        <v>50000</v>
      </c>
    </row>
    <row spans="1:3" r="11">
      <c r="A11" s="4" t="s">
        <v>253</v>
      </c>
    </row>
    <row spans="1:3" r="12">
      <c r="A12" s="3" t="s">
        <v>248</v>
      </c>
    </row>
    <row spans="1:3" r="13">
      <c r="A13" s="4" t="s">
        <v>249</v>
      </c>
      <c r="B13" s="5" t="n">
        <v>7562</v>
      </c>
      <c r="C13" s="5" t="n">
        <v>3570</v>
      </c>
    </row>
    <row spans="1:3" r="14">
      <c r="A14" s="4" t="s">
        <v>254</v>
      </c>
    </row>
    <row spans="1:3" r="15">
      <c r="A15" s="3" t="s">
        <v>248</v>
      </c>
    </row>
    <row spans="1:3" r="16">
      <c r="A16" s="4" t="s">
        <v>249</v>
      </c>
      <c r="B16" s="5" t="n">
        <v>201536</v>
      </c>
      <c r="C16" s="5" t="n">
        <v>250186</v>
      </c>
    </row>
    <row spans="1:3" r="17">
      <c r="A17" s="4" t="s">
        <v>255</v>
      </c>
    </row>
    <row spans="1:3" r="18">
      <c r="A18" s="3" t="s">
        <v>248</v>
      </c>
    </row>
    <row spans="1:3" r="19">
      <c r="A19" s="4" t="s">
        <v>249</v>
      </c>
      <c r="B19" s="5" t="n">
        <v>138931</v>
      </c>
      <c r="C19" s="5" t="n">
        <v>196616</v>
      </c>
    </row>
    <row spans="1:3" r="20">
      <c r="A20" s="4" t="s">
        <v>256</v>
      </c>
    </row>
    <row spans="1:3" r="21">
      <c r="A21" s="3" t="s">
        <v>248</v>
      </c>
    </row>
    <row spans="1:3" r="22">
      <c r="A22" s="4" t="s">
        <v>249</v>
      </c>
      <c r="B22" s="5" t="n">
        <v>55043</v>
      </c>
      <c r="C22" s="5" t="n">
        <v>50000</v>
      </c>
    </row>
    <row spans="1:3" r="23">
      <c r="A23" s="4" t="s">
        <v>257</v>
      </c>
    </row>
    <row spans="1:3" r="24">
      <c r="A24" s="3" t="s">
        <v>248</v>
      </c>
    </row>
    <row spans="1:3" r="25">
      <c r="A25" s="4" t="s">
        <v>249</v>
      </c>
      <c r="B25" s="7" t="n">
        <v>7562</v>
      </c>
      <c r="C25" s="5" t="n">
        <v>3570</v>
      </c>
    </row>
    <row spans="1:3" r="26">
      <c r="A26" s="4" t="s">
        <v>258</v>
      </c>
    </row>
    <row spans="1:3" r="27">
      <c r="A27" s="3" t="s">
        <v>248</v>
      </c>
    </row>
    <row spans="1:3" r="28">
      <c r="A28" s="4" t="s">
        <v>250</v>
      </c>
      <c r="C28" s="7" t="n">
        <v>434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9</v>
      </c>
      <c r="B1" s="2" t="s">
        <v>72</v>
      </c>
      <c r="D1" s="2" t="s">
        <v>1</v>
      </c>
    </row>
    <row spans="1:5" r="2">
      <c r="B2" s="2" t="s">
        <v>2</v>
      </c>
      <c r="C2" s="2" t="s">
        <v>73</v>
      </c>
      <c r="D2" s="2" t="s">
        <v>2</v>
      </c>
      <c r="E2" s="2" t="s">
        <v>73</v>
      </c>
    </row>
    <row spans="1:5" r="3">
      <c r="A3" s="3" t="s">
        <v>260</v>
      </c>
    </row>
    <row spans="1:5" r="4">
      <c r="A4" s="4" t="s">
        <v>106</v>
      </c>
      <c r="B4" s="7" t="n">
        <v>13887</v>
      </c>
      <c r="C4" s="7" t="n">
        <v>7993</v>
      </c>
      <c r="D4" s="7" t="n">
        <v>44387</v>
      </c>
      <c r="E4" s="7" t="n">
        <v>26292</v>
      </c>
    </row>
    <row spans="1:5" r="5">
      <c r="A5" s="4" t="s">
        <v>261</v>
      </c>
    </row>
    <row spans="1:5" r="6">
      <c r="A6" s="3" t="s">
        <v>260</v>
      </c>
    </row>
    <row spans="1:5" r="7">
      <c r="A7" s="4" t="s">
        <v>106</v>
      </c>
      <c r="B7" s="5" t="n">
        <v>4348</v>
      </c>
      <c r="C7" s="5" t="n">
        <v>3207</v>
      </c>
      <c r="D7" s="5" t="n">
        <v>13190</v>
      </c>
      <c r="E7" s="5" t="n">
        <v>9507</v>
      </c>
    </row>
    <row spans="1:5" r="8">
      <c r="A8" s="4" t="s">
        <v>262</v>
      </c>
    </row>
    <row spans="1:5" r="9">
      <c r="A9" s="3" t="s">
        <v>260</v>
      </c>
    </row>
    <row spans="1:5" r="10">
      <c r="A10" s="4" t="s">
        <v>106</v>
      </c>
      <c r="B10" s="7" t="n">
        <v>9539</v>
      </c>
      <c r="C10" s="7" t="n">
        <v>4786</v>
      </c>
      <c r="D10" s="7" t="n">
        <v>31197</v>
      </c>
      <c r="E10" s="7" t="n">
        <v>167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s="1" t="s">
        <v>263</v>
      </c>
      <c r="B1" s="2" t="s">
        <v>1</v>
      </c>
    </row>
    <row spans="1:3" r="2">
      <c r="B2" s="2" t="s">
        <v>2</v>
      </c>
      <c r="C2" s="2" t="s">
        <v>73</v>
      </c>
    </row>
    <row spans="1:3" r="3">
      <c r="A3" s="3" t="s">
        <v>260</v>
      </c>
    </row>
    <row spans="1:3" r="4">
      <c r="A4" s="4" t="s">
        <v>264</v>
      </c>
      <c r="B4" s="10" t="n">
        <v>13.9</v>
      </c>
      <c r="C4" s="10" t="n">
        <v>8.800000000000001</v>
      </c>
    </row>
    <row spans="1:3" r="5">
      <c r="A5" s="4" t="s">
        <v>265</v>
      </c>
      <c r="B5" s="10" t="n">
        <v>286.4</v>
      </c>
    </row>
    <row spans="1:3" r="6">
      <c r="A6" s="4" t="s">
        <v>266</v>
      </c>
      <c r="B6" s="4" t="s">
        <v>267</v>
      </c>
    </row>
    <row spans="1:3" r="7">
      <c r="A7" s="4" t="s">
        <v>268</v>
      </c>
    </row>
    <row spans="1:3" r="8">
      <c r="A8" s="3" t="s">
        <v>260</v>
      </c>
    </row>
    <row spans="1:3" r="9">
      <c r="A9" s="4" t="s">
        <v>269</v>
      </c>
      <c r="B9" s="4" t="s">
        <v>270</v>
      </c>
    </row>
    <row spans="1:3" r="10">
      <c r="A10" s="4" t="s">
        <v>271</v>
      </c>
    </row>
    <row spans="1:3" r="11">
      <c r="A11" s="3" t="s">
        <v>260</v>
      </c>
    </row>
    <row spans="1:3" r="12">
      <c r="A12" s="4" t="s">
        <v>269</v>
      </c>
      <c r="B12" s="4" t="s">
        <v>270</v>
      </c>
    </row>
    <row spans="1:3" r="13">
      <c r="A13" s="4" t="s">
        <v>272</v>
      </c>
    </row>
    <row spans="1:3" r="14">
      <c r="A14" s="3" t="s">
        <v>260</v>
      </c>
    </row>
    <row spans="1:3" r="15">
      <c r="A15" s="4" t="s">
        <v>269</v>
      </c>
      <c r="B15" s="4" t="s">
        <v>273</v>
      </c>
    </row>
    <row spans="1:3" r="16">
      <c r="A16" s="4" t="s">
        <v>274</v>
      </c>
    </row>
    <row spans="1:3" r="17">
      <c r="A17" s="3" t="s">
        <v>260</v>
      </c>
    </row>
    <row spans="1:3" r="18">
      <c r="A18" s="4" t="s">
        <v>269</v>
      </c>
      <c r="B18" s="4" t="s">
        <v>2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r="A1" s="1" t="s">
        <v>276</v>
      </c>
      <c r="B1" s="2" t="s">
        <v>1</v>
      </c>
    </row>
    <row spans="1:2" r="2">
      <c r="B2" s="2" t="s">
        <v>277</v>
      </c>
    </row>
    <row spans="1:2" r="3">
      <c r="A3" s="3" t="s">
        <v>260</v>
      </c>
    </row>
    <row spans="1:2" r="4">
      <c r="A4" s="4" t="s">
        <v>278</v>
      </c>
      <c r="B4" s="7" t="n">
        <v>86174</v>
      </c>
    </row>
    <row spans="1:2" r="5">
      <c r="A5" s="4" t="s">
        <v>261</v>
      </c>
    </row>
    <row spans="1:2" r="6">
      <c r="A6" s="3" t="s">
        <v>260</v>
      </c>
    </row>
    <row spans="1:2" r="7">
      <c r="A7" s="4" t="s">
        <v>278</v>
      </c>
      <c r="B7" s="7" t="n">
        <v>72976</v>
      </c>
    </row>
    <row spans="1:2" r="8">
      <c r="A8" s="4" t="s">
        <v>279</v>
      </c>
      <c r="B8" s="4" t="s">
        <v>280</v>
      </c>
    </row>
    <row spans="1:2" r="9">
      <c r="A9" s="4" t="s">
        <v>262</v>
      </c>
    </row>
    <row spans="1:2" r="10">
      <c r="A10" s="3" t="s">
        <v>260</v>
      </c>
    </row>
    <row spans="1:2" r="11">
      <c r="A11" s="4" t="s">
        <v>278</v>
      </c>
      <c r="B11" s="7" t="n">
        <v>13198</v>
      </c>
    </row>
    <row spans="1:2" r="12">
      <c r="A12" s="4" t="s">
        <v>279</v>
      </c>
      <c r="B12"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r="A1" s="1" t="s">
        <v>282</v>
      </c>
      <c r="B1" s="2" t="s">
        <v>1</v>
      </c>
    </row>
    <row spans="1:2" r="2">
      <c r="B2" s="2" t="s">
        <v>283</v>
      </c>
    </row>
    <row spans="1:2" r="3">
      <c r="A3" s="3" t="s">
        <v>150</v>
      </c>
    </row>
    <row spans="1:2" r="4">
      <c r="A4" s="4" t="s">
        <v>284</v>
      </c>
      <c r="B4" s="5" t="n">
        <v>5131</v>
      </c>
    </row>
    <row spans="1:2" r="5">
      <c r="A5" s="4" t="s">
        <v>285</v>
      </c>
      <c r="B5" s="5" t="n">
        <v>575</v>
      </c>
    </row>
    <row spans="1:2" r="6">
      <c r="A6" s="4" t="s">
        <v>286</v>
      </c>
      <c r="B6" s="5" t="n">
        <v>-477</v>
      </c>
    </row>
    <row spans="1:2" r="7">
      <c r="A7" s="4" t="s">
        <v>287</v>
      </c>
      <c r="B7" s="5" t="n">
        <v>-112</v>
      </c>
    </row>
    <row spans="1:2" r="8">
      <c r="A8" s="4" t="s">
        <v>288</v>
      </c>
      <c r="B8" s="5" t="n">
        <v>5117</v>
      </c>
    </row>
    <row spans="1:2" r="9">
      <c r="A9" s="4" t="s">
        <v>289</v>
      </c>
      <c r="B9" s="5" t="n">
        <v>5117</v>
      </c>
    </row>
    <row spans="1:2" r="10">
      <c r="A10" s="4" t="s">
        <v>290</v>
      </c>
      <c r="B10" s="9" t="n">
        <v>58.71</v>
      </c>
    </row>
    <row spans="1:2" r="11">
      <c r="A11" s="4" t="s">
        <v>291</v>
      </c>
      <c r="B11" s="11" t="n">
        <v>155.69</v>
      </c>
    </row>
    <row spans="1:2" r="12">
      <c r="A12" s="4" t="s">
        <v>292</v>
      </c>
      <c r="B12" s="11" t="n">
        <v>29.31</v>
      </c>
    </row>
    <row spans="1:2" r="13">
      <c r="A13" s="4" t="s">
        <v>293</v>
      </c>
      <c r="B13" s="11" t="n">
        <v>106.66</v>
      </c>
    </row>
    <row spans="1:2" r="14">
      <c r="A14" s="4" t="s">
        <v>294</v>
      </c>
      <c r="B14" s="11" t="n">
        <v>71.3</v>
      </c>
    </row>
    <row spans="1:2" r="15">
      <c r="A15" s="4" t="s">
        <v>295</v>
      </c>
      <c r="B15" s="9" t="n">
        <v>71.3</v>
      </c>
    </row>
    <row spans="1:2" r="16">
      <c r="A16" s="4" t="s">
        <v>296</v>
      </c>
      <c r="B16" s="5" t="n">
        <v>2370</v>
      </c>
    </row>
    <row spans="1:2" r="17">
      <c r="A17" s="4" t="s">
        <v>297</v>
      </c>
      <c r="B17" s="5" t="n">
        <v>2578</v>
      </c>
    </row>
    <row spans="1:2" r="18">
      <c r="A18" s="4" t="s">
        <v>298</v>
      </c>
      <c r="B18" s="9" t="n">
        <v>21.75</v>
      </c>
    </row>
    <row spans="1:2" r="19">
      <c r="A19" s="4" t="s">
        <v>299</v>
      </c>
      <c r="B19" s="11" t="n">
        <v>26.49</v>
      </c>
    </row>
    <row spans="1:2" r="20">
      <c r="A20" s="4" t="s">
        <v>300</v>
      </c>
      <c r="B20" s="9" t="n">
        <v>35.89</v>
      </c>
    </row>
    <row spans="1:2" r="21">
      <c r="A21" s="4" t="s">
        <v>301</v>
      </c>
      <c r="B21" s="7" t="n">
        <v>461770</v>
      </c>
    </row>
    <row spans="1:2" r="22">
      <c r="A22" s="4" t="s">
        <v>302</v>
      </c>
      <c r="B22" s="5" t="n">
        <v>51624</v>
      </c>
    </row>
    <row spans="1:2" r="23">
      <c r="A23" s="4" t="s">
        <v>303</v>
      </c>
      <c r="B23" s="7" t="n">
        <v>339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s="1" t="s">
        <v>304</v>
      </c>
      <c r="B1" s="2" t="s">
        <v>1</v>
      </c>
    </row>
    <row spans="1:3" r="2">
      <c r="B2" s="2" t="s">
        <v>2</v>
      </c>
      <c r="C2" s="2" t="s">
        <v>73</v>
      </c>
    </row>
    <row spans="1:3" r="3">
      <c r="A3" s="3" t="s">
        <v>260</v>
      </c>
    </row>
    <row spans="1:3" r="4">
      <c r="A4" s="4" t="s">
        <v>305</v>
      </c>
      <c r="B4" s="4" t="s">
        <v>306</v>
      </c>
      <c r="C4" s="4" t="s">
        <v>307</v>
      </c>
    </row>
    <row spans="1:3" r="5">
      <c r="A5" s="4" t="s">
        <v>308</v>
      </c>
      <c r="B5" s="4" t="s">
        <v>309</v>
      </c>
      <c r="C5" s="4" t="s">
        <v>309</v>
      </c>
    </row>
    <row spans="1:3" r="6">
      <c r="A6" s="4" t="s">
        <v>310</v>
      </c>
      <c r="B6" s="4" t="s">
        <v>311</v>
      </c>
      <c r="C6" s="4" t="s">
        <v>312</v>
      </c>
    </row>
    <row spans="1:3" r="7">
      <c r="A7" s="4" t="s">
        <v>313</v>
      </c>
      <c r="B7" s="4" t="s">
        <v>314</v>
      </c>
      <c r="C7" s="4" t="s">
        <v>3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r="A1" s="1" t="s">
        <v>315</v>
      </c>
      <c r="B1" s="2" t="s">
        <v>1</v>
      </c>
    </row>
    <row spans="1:2" r="2">
      <c r="B2" s="2" t="s">
        <v>316</v>
      </c>
    </row>
    <row spans="1:2" r="3">
      <c r="A3" s="3" t="s">
        <v>150</v>
      </c>
    </row>
    <row spans="1:2" r="4">
      <c r="A4" s="4" t="s">
        <v>317</v>
      </c>
      <c r="B4" s="5" t="n">
        <v>716</v>
      </c>
    </row>
    <row spans="1:2" r="5">
      <c r="A5" s="4" t="s">
        <v>285</v>
      </c>
      <c r="B5" s="5" t="n">
        <v>124</v>
      </c>
    </row>
    <row spans="1:2" r="6">
      <c r="A6" s="4" t="s">
        <v>318</v>
      </c>
      <c r="B6" s="5" t="n">
        <v>-183</v>
      </c>
    </row>
    <row spans="1:2" r="7">
      <c r="A7" s="4" t="s">
        <v>319</v>
      </c>
      <c r="B7" s="5" t="n">
        <v>-50</v>
      </c>
    </row>
    <row spans="1:2" r="8">
      <c r="A8" s="4" t="s">
        <v>320</v>
      </c>
      <c r="B8" s="5" t="n">
        <v>607</v>
      </c>
    </row>
    <row spans="1:2" r="9">
      <c r="A9" s="4" t="s">
        <v>321</v>
      </c>
      <c r="B9" s="9" t="n">
        <v>121.38</v>
      </c>
    </row>
    <row spans="1:2" r="10">
      <c r="A10" s="4" t="s">
        <v>322</v>
      </c>
      <c r="B10" s="11" t="n">
        <v>149.72</v>
      </c>
    </row>
    <row spans="1:2" r="11">
      <c r="A11" s="4" t="s">
        <v>323</v>
      </c>
      <c r="B11" s="11" t="n">
        <v>77.59</v>
      </c>
    </row>
    <row spans="1:2" r="12">
      <c r="A12" s="4" t="s">
        <v>324</v>
      </c>
      <c r="B12" s="11" t="n">
        <v>133.94</v>
      </c>
    </row>
    <row spans="1:2" r="13">
      <c r="A13" s="4" t="s">
        <v>325</v>
      </c>
      <c r="B13" s="9" t="n">
        <v>138.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r="A1" s="1" t="s">
        <v>326</v>
      </c>
      <c r="B1" s="2" t="s">
        <v>327</v>
      </c>
      <c r="C1" s="2" t="s">
        <v>2</v>
      </c>
      <c r="D1" s="2" t="s">
        <v>73</v>
      </c>
      <c r="E1" s="2" t="s">
        <v>25</v>
      </c>
    </row>
    <row spans="1:5" r="2">
      <c r="A2" s="3" t="s">
        <v>328</v>
      </c>
    </row>
    <row spans="1:5" r="3">
      <c r="A3" s="4" t="s">
        <v>329</v>
      </c>
      <c r="C3" s="7" t="n">
        <v>13600</v>
      </c>
    </row>
    <row spans="1:5" r="4">
      <c r="A4" s="4" t="s">
        <v>330</v>
      </c>
      <c r="C4" s="5" t="n">
        <v>3400</v>
      </c>
    </row>
    <row spans="1:5" r="5">
      <c r="A5" s="4" t="s">
        <v>329</v>
      </c>
      <c r="C5" s="7" t="n">
        <v>17021</v>
      </c>
      <c r="D5" s="7" t="n">
        <v>261919</v>
      </c>
      <c r="E5" s="7" t="n">
        <v>3670000</v>
      </c>
    </row>
    <row spans="1:5" r="6">
      <c r="A6" s="4" t="s">
        <v>331</v>
      </c>
      <c r="E6" s="7" t="n">
        <v>165800</v>
      </c>
    </row>
    <row spans="1:5" r="7">
      <c r="A7" s="4" t="s">
        <v>332</v>
      </c>
      <c r="B7" s="7" t="n">
        <v>2400000</v>
      </c>
    </row>
    <row spans="1:5" r="8">
      <c r="A8" s="4" t="s">
        <v>200</v>
      </c>
    </row>
    <row spans="1:5" r="9">
      <c r="A9" s="3" t="s">
        <v>328</v>
      </c>
    </row>
    <row spans="1:5" r="10">
      <c r="A10" s="4" t="s">
        <v>329</v>
      </c>
      <c r="B10" s="7" t="n">
        <v>3400000</v>
      </c>
    </row>
    <row spans="1:5" r="11">
      <c r="A11" s="4" t="s">
        <v>333</v>
      </c>
      <c r="B11" s="4" t="s">
        <v>334</v>
      </c>
    </row>
    <row spans="1:5" r="12">
      <c r="A12" s="4" t="s">
        <v>335</v>
      </c>
    </row>
    <row spans="1:5" r="13">
      <c r="A13" s="3" t="s">
        <v>328</v>
      </c>
    </row>
    <row spans="1:5" r="14">
      <c r="A14" s="4" t="s">
        <v>336</v>
      </c>
      <c r="B14" s="12" t="n">
        <v>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1</v>
      </c>
      <c r="B1" s="2" t="s">
        <v>72</v>
      </c>
      <c r="D1" s="2" t="s">
        <v>1</v>
      </c>
    </row>
    <row spans="1:5" r="2">
      <c r="B2" s="2" t="s">
        <v>2</v>
      </c>
      <c r="C2" s="2" t="s">
        <v>73</v>
      </c>
      <c r="D2" s="2" t="s">
        <v>2</v>
      </c>
      <c r="E2" s="2" t="s">
        <v>73</v>
      </c>
    </row>
    <row spans="1:5" r="3">
      <c r="A3" s="3" t="s">
        <v>74</v>
      </c>
    </row>
    <row spans="1:5" r="4">
      <c r="A4" s="4" t="s">
        <v>75</v>
      </c>
      <c r="B4" s="7" t="n">
        <v>451493</v>
      </c>
      <c r="C4" s="7" t="n">
        <v>295283</v>
      </c>
      <c r="D4" s="7" t="n">
        <v>1272264</v>
      </c>
      <c r="E4" s="7" t="n">
        <v>822693</v>
      </c>
    </row>
    <row spans="1:5" r="5">
      <c r="A5" s="3" t="s">
        <v>76</v>
      </c>
    </row>
    <row spans="1:5" r="6">
      <c r="A6" s="4" t="s">
        <v>77</v>
      </c>
      <c r="B6" s="5" t="n">
        <v>31726</v>
      </c>
      <c r="C6" s="5" t="n">
        <v>25014</v>
      </c>
      <c r="D6" s="5" t="n">
        <v>80777</v>
      </c>
      <c r="E6" s="5" t="n">
        <v>62964</v>
      </c>
    </row>
    <row spans="1:5" r="7">
      <c r="A7" s="4" t="s">
        <v>78</v>
      </c>
      <c r="B7" s="5" t="n">
        <v>90959</v>
      </c>
      <c r="C7" s="5" t="n">
        <v>41451</v>
      </c>
      <c r="D7" s="5" t="n">
        <v>246879</v>
      </c>
      <c r="E7" s="5" t="n">
        <v>117152</v>
      </c>
    </row>
    <row spans="1:5" r="8">
      <c r="A8" s="4" t="s">
        <v>79</v>
      </c>
      <c r="B8" s="5" t="n">
        <v>27383</v>
      </c>
      <c r="C8" s="5" t="n">
        <v>17950</v>
      </c>
      <c r="D8" s="5" t="n">
        <v>81011</v>
      </c>
      <c r="E8" s="5" t="n">
        <v>52885</v>
      </c>
    </row>
    <row spans="1:5" r="9">
      <c r="A9" s="4" t="s">
        <v>80</v>
      </c>
      <c r="B9" s="5" t="n">
        <v>64439</v>
      </c>
      <c r="C9" s="5" t="n">
        <v>40947</v>
      </c>
      <c r="D9" s="5" t="n">
        <v>196777</v>
      </c>
      <c r="E9" s="5" t="n">
        <v>122304</v>
      </c>
    </row>
    <row spans="1:5" r="10">
      <c r="A10" s="4" t="s">
        <v>81</v>
      </c>
      <c r="B10" s="5" t="n">
        <v>48526</v>
      </c>
      <c r="C10" s="5" t="n">
        <v>25714</v>
      </c>
      <c r="D10" s="5" t="n">
        <v>145435</v>
      </c>
      <c r="E10" s="5" t="n">
        <v>74561</v>
      </c>
    </row>
    <row spans="1:5" r="11">
      <c r="A11" s="4" t="s">
        <v>82</v>
      </c>
      <c r="B11" s="5" t="n">
        <v>188460</v>
      </c>
      <c r="C11" s="5" t="n">
        <v>144207</v>
      </c>
      <c r="D11" s="5" t="n">
        <v>521385</v>
      </c>
      <c r="E11" s="5" t="n">
        <v>392827</v>
      </c>
    </row>
    <row spans="1:5" r="12">
      <c r="A12" s="4" t="s">
        <v>83</v>
      </c>
      <c r="B12" s="5" t="n">
        <v>6108</v>
      </c>
      <c r="C12" s="5" t="n">
        <v>2200</v>
      </c>
      <c r="D12" s="5" t="n">
        <v>13926</v>
      </c>
      <c r="E12" s="5" t="n">
        <v>3689</v>
      </c>
    </row>
    <row spans="1:5" r="13">
      <c r="A13" s="4" t="s">
        <v>84</v>
      </c>
      <c r="B13" s="5" t="n">
        <v>-168</v>
      </c>
      <c r="C13" s="5" t="n">
        <v>594</v>
      </c>
      <c r="D13" s="5" t="n">
        <v>2345</v>
      </c>
      <c r="E13" s="5" t="n">
        <v>870</v>
      </c>
    </row>
    <row spans="1:5" r="14">
      <c r="A14" s="4" t="s">
        <v>85</v>
      </c>
      <c r="B14" s="5" t="n">
        <v>17163</v>
      </c>
      <c r="C14" s="5" t="n">
        <v>4859</v>
      </c>
      <c r="D14" s="5" t="n">
        <v>54818</v>
      </c>
      <c r="E14" s="5" t="n">
        <v>15628</v>
      </c>
    </row>
    <row spans="1:5" r="15">
      <c r="A15" s="4" t="s">
        <v>86</v>
      </c>
      <c r="B15" s="5" t="n">
        <v>23103</v>
      </c>
      <c r="C15" s="5" t="n">
        <v>7653</v>
      </c>
      <c r="D15" s="5" t="n">
        <v>71089</v>
      </c>
      <c r="E15" s="5" t="n">
        <v>20187</v>
      </c>
    </row>
    <row spans="1:5" r="16">
      <c r="A16" s="4" t="s">
        <v>87</v>
      </c>
      <c r="B16" s="5" t="n">
        <v>165357</v>
      </c>
      <c r="C16" s="5" t="n">
        <v>136554</v>
      </c>
      <c r="D16" s="5" t="n">
        <v>450296</v>
      </c>
      <c r="E16" s="5" t="n">
        <v>372640</v>
      </c>
    </row>
    <row spans="1:5" r="17">
      <c r="A17" s="4" t="s">
        <v>88</v>
      </c>
      <c r="B17" s="5" t="n">
        <v>48587</v>
      </c>
      <c r="C17" s="5" t="n">
        <v>41045</v>
      </c>
      <c r="D17" s="5" t="n">
        <v>140695</v>
      </c>
      <c r="E17" s="5" t="n">
        <v>113473</v>
      </c>
    </row>
    <row spans="1:5" r="18">
      <c r="A18" s="4" t="s">
        <v>89</v>
      </c>
      <c r="B18" s="7" t="n">
        <v>116770</v>
      </c>
      <c r="C18" s="7" t="n">
        <v>95509</v>
      </c>
      <c r="D18" s="7" t="n">
        <v>309601</v>
      </c>
      <c r="E18" s="7" t="n">
        <v>259167</v>
      </c>
    </row>
    <row spans="1:5" r="19">
      <c r="A19" s="3" t="s">
        <v>90</v>
      </c>
    </row>
    <row spans="1:5" r="20">
      <c r="A20" s="4" t="s">
        <v>91</v>
      </c>
      <c r="B20" s="9" t="n">
        <v>1.27</v>
      </c>
      <c r="C20" s="9" t="n">
        <v>1.14</v>
      </c>
      <c r="D20" s="9" t="n">
        <v>3.37</v>
      </c>
      <c r="E20" s="9" t="n">
        <v>3.12</v>
      </c>
    </row>
    <row spans="1:5" r="21">
      <c r="A21" s="4" t="s">
        <v>92</v>
      </c>
      <c r="B21" s="9" t="n">
        <v>1.24</v>
      </c>
      <c r="C21" s="9" t="n">
        <v>1.11</v>
      </c>
      <c r="D21" s="9" t="n">
        <v>3.29</v>
      </c>
      <c r="E21" s="9" t="n">
        <v>3.02</v>
      </c>
    </row>
    <row spans="1:5" r="22">
      <c r="A22" s="3" t="s">
        <v>93</v>
      </c>
    </row>
    <row spans="1:5" r="23">
      <c r="A23" s="4" t="s">
        <v>94</v>
      </c>
      <c r="B23" s="5" t="n">
        <v>92110</v>
      </c>
      <c r="C23" s="5" t="n">
        <v>83611</v>
      </c>
      <c r="D23" s="5" t="n">
        <v>91923</v>
      </c>
      <c r="E23" s="5" t="n">
        <v>83118</v>
      </c>
    </row>
    <row spans="1:5" r="24">
      <c r="A24" s="4" t="s">
        <v>95</v>
      </c>
      <c r="B24" s="5" t="n">
        <v>94157</v>
      </c>
      <c r="C24" s="5" t="n">
        <v>86134</v>
      </c>
      <c r="D24" s="5" t="n">
        <v>94069</v>
      </c>
      <c r="E24" s="5" t="n">
        <v>856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37</v>
      </c>
      <c r="B1" s="2" t="s">
        <v>2</v>
      </c>
      <c r="C1" s="2" t="s">
        <v>25</v>
      </c>
      <c r="D1" s="2" t="s">
        <v>327</v>
      </c>
    </row>
    <row spans="1:4" r="2">
      <c r="A2" s="3" t="s">
        <v>328</v>
      </c>
    </row>
    <row spans="1:4" r="3">
      <c r="A3" s="4" t="s">
        <v>37</v>
      </c>
      <c r="B3" s="7" t="n">
        <v>3712326</v>
      </c>
      <c r="C3" s="7" t="n">
        <v>3811862</v>
      </c>
    </row>
    <row spans="1:4" r="4">
      <c r="A4" s="4" t="s">
        <v>200</v>
      </c>
    </row>
    <row spans="1:4" r="5">
      <c r="A5" s="3" t="s">
        <v>328</v>
      </c>
    </row>
    <row spans="1:4" r="6">
      <c r="A6" s="4" t="s">
        <v>28</v>
      </c>
      <c r="D6" s="7" t="n">
        <v>93312</v>
      </c>
    </row>
    <row spans="1:4" r="7">
      <c r="A7" s="4" t="s">
        <v>338</v>
      </c>
      <c r="D7" s="5" t="n">
        <v>633960</v>
      </c>
    </row>
    <row spans="1:4" r="8">
      <c r="A8" s="4" t="s">
        <v>339</v>
      </c>
      <c r="D8" s="5" t="n">
        <v>16052</v>
      </c>
    </row>
    <row spans="1:4" r="9">
      <c r="A9" s="4" t="s">
        <v>34</v>
      </c>
      <c r="D9" s="5" t="n">
        <v>17984</v>
      </c>
    </row>
    <row spans="1:4" r="10">
      <c r="A10" s="4" t="s">
        <v>37</v>
      </c>
      <c r="D10" s="5" t="n">
        <v>2258748</v>
      </c>
    </row>
    <row spans="1:4" r="11">
      <c r="A11" s="4" t="s">
        <v>340</v>
      </c>
      <c r="D11" s="5" t="n">
        <v>1630700</v>
      </c>
    </row>
    <row spans="1:4" r="12">
      <c r="A12" s="4" t="s">
        <v>341</v>
      </c>
      <c r="D12" s="5" t="n">
        <v>-801516</v>
      </c>
    </row>
    <row spans="1:4" r="13">
      <c r="A13" s="4" t="s">
        <v>342</v>
      </c>
      <c r="D13" s="5" t="n">
        <v>-427516</v>
      </c>
    </row>
    <row spans="1:4" r="14">
      <c r="A14" s="4" t="s">
        <v>343</v>
      </c>
      <c r="D14" s="5" t="n">
        <v>-6841</v>
      </c>
    </row>
    <row spans="1:4" r="15">
      <c r="A15" s="4" t="s">
        <v>329</v>
      </c>
      <c r="D15" s="7" t="n">
        <v>3414883</v>
      </c>
    </row>
    <row spans="1:4" r="16">
      <c r="A16" s="4" t="s">
        <v>205</v>
      </c>
    </row>
    <row spans="1:4" r="17">
      <c r="A17" s="3" t="s">
        <v>328</v>
      </c>
    </row>
    <row spans="1:4" r="18">
      <c r="A18" s="4" t="s">
        <v>338</v>
      </c>
      <c r="C18" s="5" t="n">
        <v>62604</v>
      </c>
    </row>
    <row spans="1:4" r="19">
      <c r="A19" s="4" t="s">
        <v>339</v>
      </c>
      <c r="C19" s="5" t="n">
        <v>232</v>
      </c>
    </row>
    <row spans="1:4" r="20">
      <c r="A20" s="4" t="s">
        <v>34</v>
      </c>
      <c r="C20" s="5" t="n">
        <v>71</v>
      </c>
    </row>
    <row spans="1:4" r="21">
      <c r="A21" s="4" t="s">
        <v>37</v>
      </c>
      <c r="C21" s="5" t="n">
        <v>30596</v>
      </c>
    </row>
    <row spans="1:4" r="22">
      <c r="A22" s="4" t="s">
        <v>340</v>
      </c>
      <c r="C22" s="5" t="n">
        <v>47992</v>
      </c>
    </row>
    <row spans="1:4" r="23">
      <c r="A23" s="4" t="s">
        <v>341</v>
      </c>
      <c r="C23" s="5" t="n">
        <v>-66499</v>
      </c>
    </row>
    <row spans="1:4" r="24">
      <c r="A24" s="4" t="s">
        <v>329</v>
      </c>
      <c r="C24" s="7" t="n">
        <v>749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3"/>
    <col customWidth="1" max="3" min="3" width="16"/>
  </cols>
  <sheetData>
    <row spans="1:3" r="1">
      <c r="A1" s="1" t="s">
        <v>344</v>
      </c>
      <c r="B1" s="2" t="s">
        <v>1</v>
      </c>
      <c r="C1" s="2" t="s">
        <v>345</v>
      </c>
    </row>
    <row spans="1:3" r="2">
      <c r="B2" s="2" t="s">
        <v>2</v>
      </c>
      <c r="C2" s="2" t="s">
        <v>25</v>
      </c>
    </row>
    <row spans="1:3" r="3">
      <c r="A3" s="4" t="s">
        <v>200</v>
      </c>
    </row>
    <row spans="1:3" r="4">
      <c r="A4" s="3" t="s">
        <v>328</v>
      </c>
    </row>
    <row spans="1:3" r="5">
      <c r="A5" s="4" t="s">
        <v>346</v>
      </c>
      <c r="C5" s="7" t="n">
        <v>1630700</v>
      </c>
    </row>
    <row spans="1:3" r="6">
      <c r="A6" s="4" t="s">
        <v>347</v>
      </c>
    </row>
    <row spans="1:3" r="7">
      <c r="A7" s="3" t="s">
        <v>328</v>
      </c>
    </row>
    <row spans="1:3" r="8">
      <c r="A8" s="4" t="s">
        <v>346</v>
      </c>
      <c r="C8" s="5" t="n">
        <v>237100</v>
      </c>
    </row>
    <row spans="1:3" r="9">
      <c r="A9" s="4" t="s">
        <v>205</v>
      </c>
    </row>
    <row spans="1:3" r="10">
      <c r="A10" s="3" t="s">
        <v>328</v>
      </c>
    </row>
    <row spans="1:3" r="11">
      <c r="A11" s="4" t="s">
        <v>346</v>
      </c>
      <c r="C11" s="5" t="n">
        <v>47992</v>
      </c>
    </row>
    <row spans="1:3" r="12">
      <c r="A12" s="4" t="s">
        <v>348</v>
      </c>
    </row>
    <row spans="1:3" r="13">
      <c r="A13" s="3" t="s">
        <v>328</v>
      </c>
    </row>
    <row spans="1:3" r="14">
      <c r="A14" s="4" t="s">
        <v>346</v>
      </c>
      <c r="C14" s="7" t="n">
        <v>2900</v>
      </c>
    </row>
    <row spans="1:3" r="15">
      <c r="A15" s="4" t="s">
        <v>349</v>
      </c>
    </row>
    <row spans="1:3" r="16">
      <c r="A16" s="3" t="s">
        <v>328</v>
      </c>
    </row>
    <row spans="1:3" r="17">
      <c r="A17" s="4" t="s">
        <v>350</v>
      </c>
      <c r="C17" s="4" t="s">
        <v>351</v>
      </c>
    </row>
    <row spans="1:3" r="18">
      <c r="A18" s="4" t="s">
        <v>346</v>
      </c>
      <c r="C18" s="7" t="n">
        <v>1269700</v>
      </c>
    </row>
    <row spans="1:3" r="19">
      <c r="A19" s="4" t="s">
        <v>352</v>
      </c>
    </row>
    <row spans="1:3" r="20">
      <c r="A20" s="3" t="s">
        <v>328</v>
      </c>
    </row>
    <row spans="1:3" r="21">
      <c r="A21" s="4" t="s">
        <v>350</v>
      </c>
      <c r="C21" s="4" t="s">
        <v>353</v>
      </c>
    </row>
    <row spans="1:3" r="22">
      <c r="A22" s="4" t="s">
        <v>346</v>
      </c>
      <c r="C22" s="7" t="n">
        <v>15592</v>
      </c>
    </row>
    <row spans="1:3" r="23">
      <c r="A23" s="4" t="s">
        <v>354</v>
      </c>
    </row>
    <row spans="1:3" r="24">
      <c r="A24" s="3" t="s">
        <v>328</v>
      </c>
    </row>
    <row spans="1:3" r="25">
      <c r="A25" s="4" t="s">
        <v>350</v>
      </c>
      <c r="B25" s="4" t="s">
        <v>355</v>
      </c>
    </row>
    <row spans="1:3" r="26">
      <c r="A26" s="4" t="s">
        <v>356</v>
      </c>
    </row>
    <row spans="1:3" r="27">
      <c r="A27" s="3" t="s">
        <v>328</v>
      </c>
    </row>
    <row spans="1:3" r="28">
      <c r="A28" s="4" t="s">
        <v>346</v>
      </c>
      <c r="C28" s="7" t="n">
        <v>123300</v>
      </c>
    </row>
    <row spans="1:3" r="29">
      <c r="A29" s="4" t="s">
        <v>357</v>
      </c>
    </row>
    <row spans="1:3" r="30">
      <c r="A30" s="3" t="s">
        <v>328</v>
      </c>
    </row>
    <row spans="1:3" r="31">
      <c r="A31" s="4" t="s">
        <v>350</v>
      </c>
      <c r="C31" s="4" t="s">
        <v>275</v>
      </c>
    </row>
    <row spans="1:3" r="32">
      <c r="A32" s="4" t="s">
        <v>358</v>
      </c>
    </row>
    <row spans="1:3" r="33">
      <c r="A33" s="3" t="s">
        <v>328</v>
      </c>
    </row>
    <row spans="1:3" r="34">
      <c r="A34" s="4" t="s">
        <v>350</v>
      </c>
      <c r="C34" s="4" t="s">
        <v>359</v>
      </c>
    </row>
    <row spans="1:3" r="35">
      <c r="A35" s="4" t="s">
        <v>360</v>
      </c>
    </row>
    <row spans="1:3" r="36">
      <c r="A36" s="3" t="s">
        <v>328</v>
      </c>
    </row>
    <row spans="1:3" r="37">
      <c r="A37" s="4" t="s">
        <v>350</v>
      </c>
      <c r="B37" s="4" t="s">
        <v>273</v>
      </c>
    </row>
    <row spans="1:3" r="38">
      <c r="A38" s="4" t="s">
        <v>361</v>
      </c>
    </row>
    <row spans="1:3" r="39">
      <c r="A39" s="3" t="s">
        <v>328</v>
      </c>
    </row>
    <row spans="1:3" r="40">
      <c r="A40" s="4" t="s">
        <v>350</v>
      </c>
      <c r="C40" s="4" t="s">
        <v>362</v>
      </c>
    </row>
    <row spans="1:3" r="41">
      <c r="A41" s="4" t="s">
        <v>346</v>
      </c>
      <c r="C41" s="7" t="n">
        <v>600</v>
      </c>
    </row>
    <row spans="1:3" r="42">
      <c r="A42" s="4" t="s">
        <v>363</v>
      </c>
    </row>
    <row spans="1:3" r="43">
      <c r="A43" s="3" t="s">
        <v>328</v>
      </c>
    </row>
    <row spans="1:3" r="44">
      <c r="A44" s="4" t="s">
        <v>350</v>
      </c>
      <c r="C44" s="4" t="s">
        <v>364</v>
      </c>
    </row>
    <row spans="1:3" r="45">
      <c r="A45" s="4" t="s">
        <v>346</v>
      </c>
      <c r="C45" s="7" t="n">
        <v>29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r="A1" s="1" t="s">
        <v>365</v>
      </c>
      <c r="B1" s="2" t="s">
        <v>1</v>
      </c>
    </row>
    <row spans="1:2" r="2">
      <c r="B2" s="2" t="s">
        <v>277</v>
      </c>
    </row>
    <row spans="1:2" r="3">
      <c r="A3" s="3" t="s">
        <v>366</v>
      </c>
    </row>
    <row spans="1:2" r="4">
      <c r="A4" s="4" t="s">
        <v>367</v>
      </c>
      <c r="B4" s="7" t="n">
        <v>3811862</v>
      </c>
    </row>
    <row spans="1:2" r="5">
      <c r="A5" s="4" t="s">
        <v>152</v>
      </c>
      <c r="B5" s="5" t="n">
        <v>-13232</v>
      </c>
    </row>
    <row spans="1:2" r="6">
      <c r="A6" s="4" t="s">
        <v>368</v>
      </c>
      <c r="B6" s="5" t="n">
        <v>-86304</v>
      </c>
    </row>
    <row spans="1:2" r="7">
      <c r="A7" s="4" t="s">
        <v>369</v>
      </c>
      <c r="B7" s="5" t="n">
        <v>3712326</v>
      </c>
    </row>
    <row spans="1:2" r="8">
      <c r="A8" s="4" t="s">
        <v>370</v>
      </c>
    </row>
    <row spans="1:2" r="9">
      <c r="A9" s="3" t="s">
        <v>366</v>
      </c>
    </row>
    <row spans="1:2" r="10">
      <c r="A10" s="4" t="s">
        <v>367</v>
      </c>
      <c r="B10" s="5" t="n">
        <v>2659417</v>
      </c>
    </row>
    <row spans="1:2" r="11">
      <c r="A11" s="4" t="s">
        <v>152</v>
      </c>
      <c r="B11" s="5" t="n">
        <v>-10995</v>
      </c>
    </row>
    <row spans="1:2" r="12">
      <c r="A12" s="4" t="s">
        <v>369</v>
      </c>
      <c r="B12" s="5" t="n">
        <v>2648422</v>
      </c>
    </row>
    <row spans="1:2" r="13">
      <c r="A13" s="4" t="s">
        <v>371</v>
      </c>
    </row>
    <row spans="1:2" r="14">
      <c r="A14" s="3" t="s">
        <v>366</v>
      </c>
    </row>
    <row spans="1:2" r="15">
      <c r="A15" s="4" t="s">
        <v>367</v>
      </c>
      <c r="B15" s="5" t="n">
        <v>1152445</v>
      </c>
    </row>
    <row spans="1:2" r="16">
      <c r="A16" s="4" t="s">
        <v>152</v>
      </c>
      <c r="B16" s="5" t="n">
        <v>-2237</v>
      </c>
    </row>
    <row spans="1:2" r="17">
      <c r="A17" s="4" t="s">
        <v>368</v>
      </c>
      <c r="B17" s="5" t="n">
        <v>-86304</v>
      </c>
    </row>
    <row spans="1:2" r="18">
      <c r="A18" s="4" t="s">
        <v>369</v>
      </c>
      <c r="B18" s="7" t="n">
        <v>10639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r="A1" s="1" t="s">
        <v>372</v>
      </c>
      <c r="B1" s="2" t="s">
        <v>1</v>
      </c>
    </row>
    <row spans="1:3" r="2">
      <c r="B2" s="2" t="s">
        <v>2</v>
      </c>
      <c r="C2" s="2" t="s">
        <v>25</v>
      </c>
    </row>
    <row spans="1:3" r="3">
      <c r="A3" s="3" t="s">
        <v>373</v>
      </c>
    </row>
    <row spans="1:3" r="4">
      <c r="A4" s="4" t="s">
        <v>374</v>
      </c>
      <c r="B4" s="7" t="n">
        <v>2625581</v>
      </c>
      <c r="C4" s="7" t="n">
        <v>2672369</v>
      </c>
    </row>
    <row spans="1:3" r="5">
      <c r="A5" s="4" t="s">
        <v>375</v>
      </c>
      <c r="B5" s="5" t="n">
        <v>-355057</v>
      </c>
      <c r="C5" s="5" t="n">
        <v>-235002</v>
      </c>
    </row>
    <row spans="1:3" r="6">
      <c r="A6" s="4" t="s">
        <v>376</v>
      </c>
      <c r="B6" s="5" t="n">
        <v>2270524</v>
      </c>
      <c r="C6" s="5" t="n">
        <v>2437367</v>
      </c>
    </row>
    <row spans="1:3" r="7">
      <c r="A7" s="4" t="s">
        <v>377</v>
      </c>
    </row>
    <row spans="1:3" r="8">
      <c r="A8" s="3" t="s">
        <v>373</v>
      </c>
    </row>
    <row spans="1:3" r="9">
      <c r="A9" s="4" t="s">
        <v>374</v>
      </c>
      <c r="B9" s="5" t="n">
        <v>332296</v>
      </c>
      <c r="C9" s="5" t="n">
        <v>337467</v>
      </c>
    </row>
    <row spans="1:3" r="10">
      <c r="A10" s="4" t="s">
        <v>376</v>
      </c>
      <c r="B10" s="7" t="n">
        <v>332296</v>
      </c>
      <c r="C10" s="5" t="n">
        <v>337467</v>
      </c>
    </row>
    <row spans="1:3" r="11">
      <c r="A11" s="4" t="s">
        <v>378</v>
      </c>
    </row>
    <row spans="1:3" r="12">
      <c r="A12" s="3" t="s">
        <v>373</v>
      </c>
    </row>
    <row spans="1:3" r="13">
      <c r="A13" s="4" t="s">
        <v>379</v>
      </c>
      <c r="B13" s="4" t="s">
        <v>380</v>
      </c>
    </row>
    <row spans="1:3" r="14">
      <c r="A14" s="4" t="s">
        <v>374</v>
      </c>
      <c r="B14" s="7" t="n">
        <v>2102994</v>
      </c>
      <c r="C14" s="5" t="n">
        <v>2139339</v>
      </c>
    </row>
    <row spans="1:3" r="15">
      <c r="A15" s="4" t="s">
        <v>375</v>
      </c>
      <c r="B15" s="5" t="n">
        <v>-298699</v>
      </c>
      <c r="C15" s="5" t="n">
        <v>-205365</v>
      </c>
    </row>
    <row spans="1:3" r="16">
      <c r="A16" s="4" t="s">
        <v>376</v>
      </c>
      <c r="B16" s="7" t="n">
        <v>1804295</v>
      </c>
      <c r="C16" s="5" t="n">
        <v>1933974</v>
      </c>
    </row>
    <row spans="1:3" r="17">
      <c r="A17" s="4" t="s">
        <v>381</v>
      </c>
    </row>
    <row spans="1:3" r="18">
      <c r="A18" s="3" t="s">
        <v>373</v>
      </c>
    </row>
    <row spans="1:3" r="19">
      <c r="A19" s="4" t="s">
        <v>379</v>
      </c>
      <c r="B19" s="4" t="s">
        <v>382</v>
      </c>
    </row>
    <row spans="1:3" r="20">
      <c r="A20" s="4" t="s">
        <v>374</v>
      </c>
      <c r="B20" s="7" t="n">
        <v>3303</v>
      </c>
      <c r="C20" s="5" t="n">
        <v>3332</v>
      </c>
    </row>
    <row spans="1:3" r="21">
      <c r="A21" s="4" t="s">
        <v>375</v>
      </c>
      <c r="B21" s="5" t="n">
        <v>-2006</v>
      </c>
      <c r="C21" s="5" t="n">
        <v>-1847</v>
      </c>
    </row>
    <row spans="1:3" r="22">
      <c r="A22" s="4" t="s">
        <v>376</v>
      </c>
      <c r="B22" s="7" t="n">
        <v>1297</v>
      </c>
      <c r="C22" s="5" t="n">
        <v>1485</v>
      </c>
    </row>
    <row spans="1:3" r="23">
      <c r="A23" s="4" t="s">
        <v>354</v>
      </c>
    </row>
    <row spans="1:3" r="24">
      <c r="A24" s="3" t="s">
        <v>373</v>
      </c>
    </row>
    <row spans="1:3" r="25">
      <c r="A25" s="4" t="s">
        <v>379</v>
      </c>
      <c r="B25" s="4" t="s">
        <v>355</v>
      </c>
    </row>
    <row spans="1:3" r="26">
      <c r="A26" s="4" t="s">
        <v>374</v>
      </c>
      <c r="B26" s="7" t="n">
        <v>172140</v>
      </c>
      <c r="C26" s="5" t="n">
        <v>174507</v>
      </c>
    </row>
    <row spans="1:3" r="27">
      <c r="A27" s="4" t="s">
        <v>375</v>
      </c>
      <c r="B27" s="5" t="n">
        <v>-46100</v>
      </c>
      <c r="C27" s="5" t="n">
        <v>-21511</v>
      </c>
    </row>
    <row spans="1:3" r="28">
      <c r="A28" s="4" t="s">
        <v>376</v>
      </c>
      <c r="B28" s="7" t="n">
        <v>126040</v>
      </c>
      <c r="C28" s="5" t="n">
        <v>152996</v>
      </c>
    </row>
    <row spans="1:3" r="29">
      <c r="A29" s="4" t="s">
        <v>360</v>
      </c>
    </row>
    <row spans="1:3" r="30">
      <c r="A30" s="3" t="s">
        <v>373</v>
      </c>
    </row>
    <row spans="1:3" r="31">
      <c r="A31" s="4" t="s">
        <v>379</v>
      </c>
      <c r="B31" s="4" t="s">
        <v>273</v>
      </c>
    </row>
    <row spans="1:3" r="32">
      <c r="A32" s="4" t="s">
        <v>374</v>
      </c>
      <c r="B32" s="7" t="n">
        <v>14848</v>
      </c>
      <c r="C32" s="5" t="n">
        <v>17724</v>
      </c>
    </row>
    <row spans="1:3" r="33">
      <c r="A33" s="4" t="s">
        <v>375</v>
      </c>
      <c r="B33" s="5" t="n">
        <v>-8252</v>
      </c>
      <c r="C33" s="5" t="n">
        <v>-6279</v>
      </c>
    </row>
    <row spans="1:3" r="34">
      <c r="A34" s="4" t="s">
        <v>376</v>
      </c>
      <c r="B34" s="7" t="n">
        <v>6596</v>
      </c>
      <c r="C34" s="7" t="n">
        <v>11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83</v>
      </c>
      <c r="B1" s="2" t="s">
        <v>1</v>
      </c>
    </row>
    <row spans="1:3" r="2">
      <c r="B2" s="2" t="s">
        <v>2</v>
      </c>
      <c r="C2" s="2" t="s">
        <v>73</v>
      </c>
    </row>
    <row spans="1:3" r="3">
      <c r="A3" s="3" t="s">
        <v>156</v>
      </c>
    </row>
    <row spans="1:3" r="4">
      <c r="A4" s="4" t="s">
        <v>384</v>
      </c>
      <c r="B4" s="7" t="n">
        <v>120055</v>
      </c>
      <c r="C4" s="7" t="n">
        <v>55737</v>
      </c>
    </row>
    <row spans="1:3" r="5">
      <c r="A5" s="4" t="s">
        <v>385</v>
      </c>
      <c r="B5" s="7" t="n">
        <v>52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386</v>
      </c>
      <c r="B1" s="2" t="s">
        <v>2</v>
      </c>
      <c r="C1" s="2" t="s">
        <v>25</v>
      </c>
    </row>
    <row spans="1:3" r="2">
      <c r="A2" s="3" t="s">
        <v>387</v>
      </c>
    </row>
    <row spans="1:3" r="3">
      <c r="A3" s="4" t="s">
        <v>388</v>
      </c>
      <c r="B3" s="7" t="n">
        <v>2184835</v>
      </c>
      <c r="C3" s="7" t="n">
        <v>2261005</v>
      </c>
    </row>
    <row spans="1:3" r="4">
      <c r="A4" s="4" t="s">
        <v>389</v>
      </c>
      <c r="B4" s="5" t="n">
        <v>3453</v>
      </c>
      <c r="C4" s="5" t="n">
        <v>9508</v>
      </c>
    </row>
    <row spans="1:3" r="5">
      <c r="A5" s="4" t="s">
        <v>390</v>
      </c>
      <c r="B5" s="5" t="n">
        <v>2423288</v>
      </c>
      <c r="C5" s="5" t="n">
        <v>2918717</v>
      </c>
    </row>
    <row spans="1:3" r="6">
      <c r="A6" s="4" t="s">
        <v>46</v>
      </c>
      <c r="B6" s="5" t="n">
        <v>665000</v>
      </c>
      <c r="C6" s="5" t="n">
        <v>675000</v>
      </c>
    </row>
    <row spans="1:3" r="7">
      <c r="A7" s="4" t="s">
        <v>391</v>
      </c>
      <c r="B7" s="5" t="n">
        <v>3088288</v>
      </c>
      <c r="C7" s="5" t="n">
        <v>3593717</v>
      </c>
    </row>
    <row spans="1:3" r="8">
      <c r="A8" s="4" t="s">
        <v>392</v>
      </c>
      <c r="B8" s="5" t="n">
        <v>1001624</v>
      </c>
      <c r="C8" s="5" t="n">
        <v>1424764</v>
      </c>
    </row>
    <row spans="1:3" r="9">
      <c r="A9" s="4" t="s">
        <v>393</v>
      </c>
      <c r="B9" s="5" t="n">
        <v>2086664</v>
      </c>
      <c r="C9" s="5" t="n">
        <v>2168953</v>
      </c>
    </row>
    <row spans="1:3" r="10">
      <c r="A10" s="4" t="s">
        <v>394</v>
      </c>
    </row>
    <row spans="1:3" r="11">
      <c r="A11" s="3" t="s">
        <v>387</v>
      </c>
    </row>
    <row spans="1:3" r="12">
      <c r="A12" s="4" t="s">
        <v>395</v>
      </c>
      <c r="B12" s="7" t="n">
        <v>235000</v>
      </c>
      <c r="C12" s="5" t="n">
        <v>595000</v>
      </c>
    </row>
    <row spans="1:3" r="13">
      <c r="A13" s="4" t="s">
        <v>396</v>
      </c>
    </row>
    <row spans="1:3" r="14">
      <c r="A14" s="3" t="s">
        <v>387</v>
      </c>
    </row>
    <row spans="1:3" r="15">
      <c r="A15" s="4" t="s">
        <v>395</v>
      </c>
      <c r="C15" s="7" t="n">
        <v>532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s="1" t="s">
        <v>397</v>
      </c>
      <c r="B1" s="2" t="s">
        <v>398</v>
      </c>
      <c r="C1" s="2" t="s">
        <v>2</v>
      </c>
      <c r="D1" s="2" t="s">
        <v>25</v>
      </c>
    </row>
    <row spans="1:4" r="2">
      <c r="A2" s="4" t="s">
        <v>399</v>
      </c>
    </row>
    <row spans="1:4" r="3">
      <c r="A3" s="3" t="s">
        <v>387</v>
      </c>
    </row>
    <row spans="1:4" r="4">
      <c r="A4" s="4" t="s">
        <v>400</v>
      </c>
      <c r="B4" s="7" t="n">
        <v>3355000000</v>
      </c>
    </row>
    <row spans="1:4" r="5">
      <c r="A5" s="4" t="s">
        <v>401</v>
      </c>
      <c r="B5" s="7" t="n">
        <v>500000000</v>
      </c>
    </row>
    <row spans="1:4" r="6">
      <c r="A6" s="4" t="s">
        <v>402</v>
      </c>
    </row>
    <row spans="1:4" r="7">
      <c r="A7" s="3" t="s">
        <v>387</v>
      </c>
    </row>
    <row spans="1:4" r="8">
      <c r="A8" s="4" t="s">
        <v>403</v>
      </c>
      <c r="B8" s="4" t="s">
        <v>404</v>
      </c>
    </row>
    <row spans="1:4" r="9">
      <c r="A9" s="4" t="s">
        <v>405</v>
      </c>
    </row>
    <row spans="1:4" r="10">
      <c r="A10" s="3" t="s">
        <v>387</v>
      </c>
    </row>
    <row spans="1:4" r="11">
      <c r="A11" s="4" t="s">
        <v>406</v>
      </c>
      <c r="B11" s="4" t="s">
        <v>407</v>
      </c>
    </row>
    <row spans="1:4" r="12">
      <c r="A12" s="4" t="s">
        <v>408</v>
      </c>
    </row>
    <row spans="1:4" r="13">
      <c r="A13" s="3" t="s">
        <v>387</v>
      </c>
    </row>
    <row spans="1:4" r="14">
      <c r="A14" s="4" t="s">
        <v>403</v>
      </c>
      <c r="B14" s="4" t="s">
        <v>409</v>
      </c>
    </row>
    <row spans="1:4" r="15">
      <c r="A15" s="4" t="s">
        <v>410</v>
      </c>
    </row>
    <row spans="1:4" r="16">
      <c r="A16" s="3" t="s">
        <v>387</v>
      </c>
    </row>
    <row spans="1:4" r="17">
      <c r="A17" s="4" t="s">
        <v>406</v>
      </c>
      <c r="B17" s="4" t="s">
        <v>411</v>
      </c>
    </row>
    <row spans="1:4" r="18">
      <c r="A18" s="4" t="s">
        <v>412</v>
      </c>
    </row>
    <row spans="1:4" r="19">
      <c r="A19" s="3" t="s">
        <v>387</v>
      </c>
    </row>
    <row spans="1:4" r="20">
      <c r="A20" s="4" t="s">
        <v>400</v>
      </c>
      <c r="B20" s="7" t="n">
        <v>1000000000</v>
      </c>
    </row>
    <row spans="1:4" r="21">
      <c r="A21" s="4" t="s">
        <v>413</v>
      </c>
    </row>
    <row spans="1:4" r="22">
      <c r="A22" s="3" t="s">
        <v>387</v>
      </c>
    </row>
    <row spans="1:4" r="23">
      <c r="A23" s="4" t="s">
        <v>400</v>
      </c>
      <c r="B23" s="5" t="n">
        <v>35000000</v>
      </c>
    </row>
    <row spans="1:4" r="24">
      <c r="A24" s="4" t="s">
        <v>414</v>
      </c>
    </row>
    <row spans="1:4" r="25">
      <c r="A25" s="3" t="s">
        <v>387</v>
      </c>
    </row>
    <row spans="1:4" r="26">
      <c r="A26" s="4" t="s">
        <v>415</v>
      </c>
      <c r="C26" s="4" t="s">
        <v>416</v>
      </c>
    </row>
    <row spans="1:4" r="27">
      <c r="A27" s="4" t="s">
        <v>417</v>
      </c>
      <c r="C27" s="7" t="n">
        <v>1300000</v>
      </c>
    </row>
    <row spans="1:4" r="28">
      <c r="A28" s="4" t="s">
        <v>418</v>
      </c>
    </row>
    <row spans="1:4" r="29">
      <c r="A29" s="3" t="s">
        <v>387</v>
      </c>
    </row>
    <row spans="1:4" r="30">
      <c r="A30" s="4" t="s">
        <v>400</v>
      </c>
      <c r="B30" s="7" t="n">
        <v>300000000</v>
      </c>
    </row>
    <row spans="1:4" r="31">
      <c r="A31" s="4" t="s">
        <v>419</v>
      </c>
    </row>
    <row spans="1:4" r="32">
      <c r="A32" s="3" t="s">
        <v>387</v>
      </c>
    </row>
    <row spans="1:4" r="33">
      <c r="A33" s="4" t="s">
        <v>420</v>
      </c>
      <c r="B33" s="4" t="s">
        <v>421</v>
      </c>
    </row>
    <row spans="1:4" r="34">
      <c r="A34" s="4" t="s">
        <v>422</v>
      </c>
    </row>
    <row spans="1:4" r="35">
      <c r="A35" s="3" t="s">
        <v>387</v>
      </c>
    </row>
    <row spans="1:4" r="36">
      <c r="A36" s="4" t="s">
        <v>420</v>
      </c>
      <c r="B36" s="4" t="s">
        <v>423</v>
      </c>
    </row>
    <row spans="1:4" r="37">
      <c r="A37" s="4" t="s">
        <v>424</v>
      </c>
    </row>
    <row spans="1:4" r="38">
      <c r="A38" s="3" t="s">
        <v>387</v>
      </c>
    </row>
    <row spans="1:4" r="39">
      <c r="A39" s="4" t="s">
        <v>415</v>
      </c>
      <c r="C39" s="4" t="s">
        <v>425</v>
      </c>
    </row>
    <row spans="1:4" r="40">
      <c r="A40" s="4" t="s">
        <v>417</v>
      </c>
      <c r="C40" s="7" t="n">
        <v>6300000</v>
      </c>
    </row>
    <row spans="1:4" r="41">
      <c r="A41" s="4" t="s">
        <v>426</v>
      </c>
    </row>
    <row spans="1:4" r="42">
      <c r="A42" s="3" t="s">
        <v>387</v>
      </c>
    </row>
    <row spans="1:4" r="43">
      <c r="A43" s="4" t="s">
        <v>400</v>
      </c>
      <c r="B43" s="7" t="n">
        <v>2020000000</v>
      </c>
    </row>
    <row spans="1:4" r="44">
      <c r="A44" s="4" t="s">
        <v>232</v>
      </c>
    </row>
    <row spans="1:4" r="45">
      <c r="A45" s="3" t="s">
        <v>387</v>
      </c>
    </row>
    <row spans="1:4" r="46">
      <c r="A46" s="4" t="s">
        <v>400</v>
      </c>
      <c r="C46" s="7" t="n">
        <v>1200000000</v>
      </c>
    </row>
    <row spans="1:4" r="47">
      <c r="A47" s="4" t="s">
        <v>403</v>
      </c>
      <c r="C47" s="4" t="s">
        <v>409</v>
      </c>
      <c r="D47" s="4" t="s">
        <v>409</v>
      </c>
    </row>
    <row spans="1:4" r="48">
      <c r="A48" s="4" t="s">
        <v>427</v>
      </c>
      <c r="C48" s="4" t="s">
        <v>428</v>
      </c>
    </row>
    <row spans="1:4" r="49">
      <c r="A49" s="4" t="s">
        <v>429</v>
      </c>
    </row>
    <row spans="1:4" r="50">
      <c r="A50" s="3" t="s">
        <v>387</v>
      </c>
    </row>
    <row spans="1:4" r="51">
      <c r="A51" s="4" t="s">
        <v>400</v>
      </c>
      <c r="C51" s="7" t="n">
        <v>1200000000</v>
      </c>
    </row>
    <row spans="1:4" r="52">
      <c r="A52" s="4" t="s">
        <v>430</v>
      </c>
    </row>
    <row spans="1:4" r="53">
      <c r="A53" s="3" t="s">
        <v>387</v>
      </c>
    </row>
    <row spans="1:4" r="54">
      <c r="A54" s="4" t="s">
        <v>406</v>
      </c>
      <c r="C54" s="4" t="s">
        <v>431</v>
      </c>
      <c r="D54" s="4" t="s">
        <v>431</v>
      </c>
    </row>
    <row spans="1:4" r="55">
      <c r="A55" s="4" t="s">
        <v>432</v>
      </c>
      <c r="C55" s="4" t="s">
        <v>433</v>
      </c>
      <c r="D55" s="4" t="s">
        <v>4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s>
  <sheetData>
    <row spans="1:4" r="1">
      <c r="A1" s="1" t="s">
        <v>435</v>
      </c>
      <c r="B1" s="2" t="s">
        <v>72</v>
      </c>
      <c r="D1" s="2" t="s">
        <v>1</v>
      </c>
    </row>
    <row spans="1:4" r="2">
      <c r="B2" s="2" t="s">
        <v>2</v>
      </c>
      <c r="C2" s="2" t="s">
        <v>73</v>
      </c>
      <c r="D2" s="2" t="s">
        <v>2</v>
      </c>
    </row>
    <row spans="1:4" r="3">
      <c r="A3" s="3" t="s">
        <v>162</v>
      </c>
    </row>
    <row spans="1:4" r="4">
      <c r="A4" s="4" t="s">
        <v>436</v>
      </c>
      <c r="B4" s="4" t="s">
        <v>437</v>
      </c>
      <c r="C4" s="4" t="s">
        <v>437</v>
      </c>
    </row>
    <row spans="1:4" r="5">
      <c r="A5" s="4" t="s">
        <v>438</v>
      </c>
      <c r="D5" s="10" t="n">
        <v>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39</v>
      </c>
      <c r="B1" s="2" t="s">
        <v>72</v>
      </c>
      <c r="D1" s="2" t="s">
        <v>1</v>
      </c>
    </row>
    <row spans="1:5" r="2">
      <c r="B2" s="2" t="s">
        <v>2</v>
      </c>
      <c r="C2" s="2" t="s">
        <v>73</v>
      </c>
      <c r="D2" s="2" t="s">
        <v>2</v>
      </c>
      <c r="E2" s="2" t="s">
        <v>73</v>
      </c>
    </row>
    <row spans="1:5" r="3">
      <c r="A3" s="3" t="s">
        <v>162</v>
      </c>
    </row>
    <row spans="1:5" r="4">
      <c r="A4" s="4" t="s">
        <v>440</v>
      </c>
      <c r="B4" s="7" t="n">
        <v>57875</v>
      </c>
      <c r="C4" s="7" t="n">
        <v>47794</v>
      </c>
    </row>
    <row spans="1:5" r="5">
      <c r="A5" s="4" t="s">
        <v>441</v>
      </c>
      <c r="B5" s="5" t="n">
        <v>-5860</v>
      </c>
      <c r="C5" s="5" t="n">
        <v>-6073</v>
      </c>
    </row>
    <row spans="1:5" r="6">
      <c r="A6" s="4" t="s">
        <v>442</v>
      </c>
      <c r="B6" s="5" t="n">
        <v>2501</v>
      </c>
      <c r="C6" s="5" t="n">
        <v>1597</v>
      </c>
    </row>
    <row spans="1:5" r="7">
      <c r="A7" s="4" t="s">
        <v>443</v>
      </c>
      <c r="B7" s="5" t="n">
        <v>-2344</v>
      </c>
      <c r="C7" s="5" t="n">
        <v>-4218</v>
      </c>
    </row>
    <row spans="1:5" r="8">
      <c r="A8" s="4" t="s">
        <v>444</v>
      </c>
      <c r="B8" s="5" t="n">
        <v>-7950</v>
      </c>
    </row>
    <row spans="1:5" r="9">
      <c r="A9" s="4" t="s">
        <v>445</v>
      </c>
      <c r="B9" s="5" t="n">
        <v>4365</v>
      </c>
      <c r="C9" s="5" t="n">
        <v>1945</v>
      </c>
    </row>
    <row spans="1:5" r="10">
      <c r="A10" s="4" t="s">
        <v>446</v>
      </c>
      <c r="B10" s="7" t="n">
        <v>48587</v>
      </c>
      <c r="C10" s="7" t="n">
        <v>41045</v>
      </c>
      <c r="D10" s="7" t="n">
        <v>140695</v>
      </c>
      <c r="E10" s="7" t="n">
        <v>113473</v>
      </c>
    </row>
    <row spans="1:5" r="11">
      <c r="A11" s="4" t="s">
        <v>447</v>
      </c>
      <c r="B11" s="4" t="s">
        <v>437</v>
      </c>
      <c r="C11" s="4" t="s">
        <v>437</v>
      </c>
    </row>
    <row spans="1:5" r="12">
      <c r="A12" s="4" t="s">
        <v>448</v>
      </c>
      <c r="B12" s="4" t="s">
        <v>449</v>
      </c>
      <c r="C12" s="4" t="s">
        <v>450</v>
      </c>
    </row>
    <row spans="1:5" r="13">
      <c r="A13" s="4" t="s">
        <v>451</v>
      </c>
      <c r="B13" s="4" t="s">
        <v>452</v>
      </c>
      <c r="C13" s="4" t="s">
        <v>453</v>
      </c>
    </row>
    <row spans="1:5" r="14">
      <c r="A14" s="4" t="s">
        <v>454</v>
      </c>
      <c r="B14" s="4" t="s">
        <v>455</v>
      </c>
      <c r="C14" s="4" t="s">
        <v>456</v>
      </c>
    </row>
    <row spans="1:5" r="15">
      <c r="A15" s="4" t="s">
        <v>457</v>
      </c>
      <c r="B15" s="4" t="s">
        <v>458</v>
      </c>
    </row>
    <row spans="1:5" r="16">
      <c r="A16" s="4" t="s">
        <v>459</v>
      </c>
      <c r="B16" s="4" t="s">
        <v>460</v>
      </c>
      <c r="C16" s="4" t="s">
        <v>452</v>
      </c>
    </row>
    <row spans="1:5" r="17">
      <c r="A17" s="4" t="s">
        <v>461</v>
      </c>
      <c r="B17" s="4" t="s">
        <v>462</v>
      </c>
      <c r="C17" s="4" t="s">
        <v>4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64</v>
      </c>
      <c r="B1" s="2" t="s">
        <v>72</v>
      </c>
      <c r="D1" s="2" t="s">
        <v>1</v>
      </c>
    </row>
    <row spans="1:5" r="2">
      <c r="B2" s="2" t="s">
        <v>2</v>
      </c>
      <c r="C2" s="2" t="s">
        <v>73</v>
      </c>
      <c r="D2" s="2" t="s">
        <v>2</v>
      </c>
      <c r="E2" s="2" t="s">
        <v>73</v>
      </c>
    </row>
    <row spans="1:5" r="3">
      <c r="A3" s="3" t="s">
        <v>165</v>
      </c>
    </row>
    <row spans="1:5" r="4">
      <c r="A4" s="4" t="s">
        <v>89</v>
      </c>
      <c r="B4" s="7" t="n">
        <v>116770</v>
      </c>
      <c r="C4" s="7" t="n">
        <v>95509</v>
      </c>
      <c r="D4" s="7" t="n">
        <v>309601</v>
      </c>
      <c r="E4" s="7" t="n">
        <v>259167</v>
      </c>
    </row>
    <row spans="1:5" r="5">
      <c r="A5" s="3" t="s">
        <v>465</v>
      </c>
    </row>
    <row spans="1:5" r="6">
      <c r="A6" s="4" t="s">
        <v>466</v>
      </c>
      <c r="B6" s="5" t="n">
        <v>92110</v>
      </c>
      <c r="C6" s="5" t="n">
        <v>83611</v>
      </c>
      <c r="D6" s="5" t="n">
        <v>91923</v>
      </c>
      <c r="E6" s="5" t="n">
        <v>83118</v>
      </c>
    </row>
    <row spans="1:5" r="7">
      <c r="A7" s="4" t="s">
        <v>467</v>
      </c>
      <c r="B7" s="5" t="n">
        <v>2047</v>
      </c>
      <c r="C7" s="5" t="n">
        <v>2523</v>
      </c>
      <c r="D7" s="5" t="n">
        <v>2146</v>
      </c>
      <c r="E7" s="5" t="n">
        <v>2570</v>
      </c>
    </row>
    <row spans="1:5" r="8">
      <c r="A8" s="4" t="s">
        <v>468</v>
      </c>
      <c r="B8" s="5" t="n">
        <v>94157</v>
      </c>
      <c r="C8" s="5" t="n">
        <v>86134</v>
      </c>
      <c r="D8" s="5" t="n">
        <v>94069</v>
      </c>
      <c r="E8" s="5" t="n">
        <v>85688</v>
      </c>
    </row>
    <row spans="1:5" r="9">
      <c r="A9" s="4" t="s">
        <v>91</v>
      </c>
      <c r="B9" s="9" t="n">
        <v>1.27</v>
      </c>
      <c r="C9" s="9" t="n">
        <v>1.14</v>
      </c>
      <c r="D9" s="9" t="n">
        <v>3.37</v>
      </c>
      <c r="E9" s="9" t="n">
        <v>3.12</v>
      </c>
    </row>
    <row spans="1:5" r="10">
      <c r="A10" s="4" t="s">
        <v>92</v>
      </c>
      <c r="B10" s="9" t="n">
        <v>1.24</v>
      </c>
      <c r="C10" s="9" t="n">
        <v>1.11</v>
      </c>
      <c r="D10" s="9" t="n">
        <v>3.29</v>
      </c>
      <c r="E10" s="9" t="n">
        <v>3.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96</v>
      </c>
      <c r="B1" s="2" t="s">
        <v>72</v>
      </c>
      <c r="D1" s="2" t="s">
        <v>1</v>
      </c>
    </row>
    <row spans="1:5" r="2">
      <c r="B2" s="2" t="s">
        <v>2</v>
      </c>
      <c r="C2" s="2" t="s">
        <v>73</v>
      </c>
      <c r="D2" s="2" t="s">
        <v>2</v>
      </c>
      <c r="E2" s="2" t="s">
        <v>73</v>
      </c>
    </row>
    <row spans="1:5" r="3">
      <c r="A3" s="3" t="s">
        <v>97</v>
      </c>
    </row>
    <row spans="1:5" r="4">
      <c r="A4" s="4" t="s">
        <v>89</v>
      </c>
      <c r="B4" s="7" t="n">
        <v>116770</v>
      </c>
      <c r="C4" s="7" t="n">
        <v>95509</v>
      </c>
      <c r="D4" s="7" t="n">
        <v>309601</v>
      </c>
      <c r="E4" s="7" t="n">
        <v>259167</v>
      </c>
    </row>
    <row spans="1:5" r="5">
      <c r="A5" s="3" t="s">
        <v>98</v>
      </c>
    </row>
    <row spans="1:5" r="6">
      <c r="A6" s="4" t="s">
        <v>99</v>
      </c>
      <c r="B6" s="5" t="n">
        <v>-89467</v>
      </c>
      <c r="C6" s="5" t="n">
        <v>-68478</v>
      </c>
      <c r="D6" s="5" t="n">
        <v>-175677</v>
      </c>
      <c r="E6" s="5" t="n">
        <v>-45719</v>
      </c>
    </row>
    <row spans="1:5" r="7">
      <c r="A7" s="4" t="s">
        <v>100</v>
      </c>
      <c r="B7" s="5" t="n">
        <v>-89467</v>
      </c>
      <c r="C7" s="5" t="n">
        <v>-68478</v>
      </c>
      <c r="D7" s="5" t="n">
        <v>-175677</v>
      </c>
      <c r="E7" s="5" t="n">
        <v>-45719</v>
      </c>
    </row>
    <row spans="1:5" r="8">
      <c r="A8" s="4" t="s">
        <v>101</v>
      </c>
      <c r="B8" s="7" t="n">
        <v>27303</v>
      </c>
      <c r="C8" s="7" t="n">
        <v>27031</v>
      </c>
      <c r="D8" s="7" t="n">
        <v>133924</v>
      </c>
      <c r="E8" s="7" t="n">
        <v>2134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69</v>
      </c>
      <c r="B1" s="2" t="s">
        <v>72</v>
      </c>
    </row>
    <row spans="1:3" r="2">
      <c r="B2" s="2" t="s">
        <v>2</v>
      </c>
      <c r="C2" s="2" t="s">
        <v>73</v>
      </c>
    </row>
    <row spans="1:3" r="3">
      <c r="A3" s="3" t="s">
        <v>470</v>
      </c>
    </row>
    <row spans="1:3" r="4">
      <c r="A4" s="4" t="s">
        <v>471</v>
      </c>
      <c r="C4" s="5" t="n">
        <v>0</v>
      </c>
    </row>
    <row spans="1:3" r="5">
      <c r="A5" s="4" t="s">
        <v>261</v>
      </c>
    </row>
    <row spans="1:3" r="6">
      <c r="A6" s="3" t="s">
        <v>470</v>
      </c>
    </row>
    <row spans="1:3" r="7">
      <c r="A7" s="4" t="s">
        <v>471</v>
      </c>
      <c r="B7" s="5" t="n">
        <v>600000</v>
      </c>
    </row>
    <row spans="1:3" r="8">
      <c r="A8" s="4" t="s">
        <v>472</v>
      </c>
    </row>
    <row spans="1:3" r="9">
      <c r="A9" s="3" t="s">
        <v>470</v>
      </c>
    </row>
    <row spans="1:3" r="10">
      <c r="A10" s="4" t="s">
        <v>471</v>
      </c>
      <c r="B10" s="5" t="n">
        <v>400000</v>
      </c>
      <c r="C10" s="5" t="n">
        <v>1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r="A1" s="1" t="s">
        <v>473</v>
      </c>
      <c r="B1" s="2" t="s">
        <v>1</v>
      </c>
    </row>
    <row spans="1:2" r="2">
      <c r="B2" s="2" t="s">
        <v>474</v>
      </c>
    </row>
    <row spans="1:2" r="3">
      <c r="A3" s="3" t="s">
        <v>168</v>
      </c>
    </row>
    <row spans="1:2" r="4">
      <c r="A4" s="4" t="s">
        <v>475</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76</v>
      </c>
      <c r="B1" s="2" t="s">
        <v>72</v>
      </c>
      <c r="D1" s="2" t="s">
        <v>1</v>
      </c>
    </row>
    <row spans="1:5" r="2">
      <c r="B2" s="2" t="s">
        <v>2</v>
      </c>
      <c r="C2" s="2" t="s">
        <v>73</v>
      </c>
      <c r="D2" s="2" t="s">
        <v>2</v>
      </c>
      <c r="E2" s="2" t="s">
        <v>73</v>
      </c>
    </row>
    <row spans="1:5" r="3">
      <c r="A3" s="3" t="s">
        <v>477</v>
      </c>
    </row>
    <row spans="1:5" r="4">
      <c r="A4" s="4" t="s">
        <v>75</v>
      </c>
      <c r="B4" s="7" t="n">
        <v>451493</v>
      </c>
      <c r="C4" s="7" t="n">
        <v>295283</v>
      </c>
      <c r="D4" s="7" t="n">
        <v>1272264</v>
      </c>
      <c r="E4" s="7" t="n">
        <v>822693</v>
      </c>
    </row>
    <row spans="1:5" r="5">
      <c r="A5" s="4" t="s">
        <v>82</v>
      </c>
      <c r="B5" s="5" t="n">
        <v>188460</v>
      </c>
      <c r="C5" s="5" t="n">
        <v>144207</v>
      </c>
      <c r="D5" s="5" t="n">
        <v>521385</v>
      </c>
      <c r="E5" s="5" t="n">
        <v>392827</v>
      </c>
    </row>
    <row spans="1:5" r="6">
      <c r="A6" s="4" t="s">
        <v>81</v>
      </c>
      <c r="B6" s="5" t="n">
        <v>48526</v>
      </c>
      <c r="C6" s="5" t="n">
        <v>25714</v>
      </c>
      <c r="D6" s="5" t="n">
        <v>145435</v>
      </c>
      <c r="E6" s="5" t="n">
        <v>74561</v>
      </c>
    </row>
    <row spans="1:5" r="7">
      <c r="A7" s="4" t="s">
        <v>478</v>
      </c>
      <c r="B7" s="5" t="n">
        <v>13292</v>
      </c>
      <c r="C7" s="5" t="n">
        <v>6727</v>
      </c>
      <c r="D7" s="5" t="n">
        <v>29526</v>
      </c>
      <c r="E7" s="5" t="n">
        <v>18279</v>
      </c>
    </row>
    <row spans="1:5" r="8">
      <c r="A8" s="4" t="s">
        <v>370</v>
      </c>
    </row>
    <row spans="1:5" r="9">
      <c r="A9" s="3" t="s">
        <v>477</v>
      </c>
    </row>
    <row spans="1:5" r="10">
      <c r="A10" s="4" t="s">
        <v>75</v>
      </c>
      <c r="B10" s="5" t="n">
        <v>334944</v>
      </c>
      <c r="C10" s="5" t="n">
        <v>156343</v>
      </c>
      <c r="D10" s="5" t="n">
        <v>918333</v>
      </c>
      <c r="E10" s="5" t="n">
        <v>421579</v>
      </c>
    </row>
    <row spans="1:5" r="11">
      <c r="A11" s="4" t="s">
        <v>82</v>
      </c>
      <c r="B11" s="5" t="n">
        <v>132428</v>
      </c>
      <c r="C11" s="5" t="n">
        <v>78797</v>
      </c>
      <c r="D11" s="5" t="n">
        <v>351778</v>
      </c>
      <c r="E11" s="5" t="n">
        <v>203311</v>
      </c>
    </row>
    <row spans="1:5" r="12">
      <c r="A12" s="4" t="s">
        <v>81</v>
      </c>
      <c r="B12" s="5" t="n">
        <v>32257</v>
      </c>
      <c r="C12" s="5" t="n">
        <v>6635</v>
      </c>
      <c r="D12" s="5" t="n">
        <v>96200</v>
      </c>
      <c r="E12" s="5" t="n">
        <v>19647</v>
      </c>
    </row>
    <row spans="1:5" r="13">
      <c r="A13" s="4" t="s">
        <v>478</v>
      </c>
      <c r="B13" s="5" t="n">
        <v>6493</v>
      </c>
      <c r="C13" s="5" t="n">
        <v>1561</v>
      </c>
      <c r="D13" s="5" t="n">
        <v>14510</v>
      </c>
      <c r="E13" s="5" t="n">
        <v>5397</v>
      </c>
    </row>
    <row spans="1:5" r="14">
      <c r="A14" s="4" t="s">
        <v>371</v>
      </c>
    </row>
    <row spans="1:5" r="15">
      <c r="A15" s="3" t="s">
        <v>477</v>
      </c>
    </row>
    <row spans="1:5" r="16">
      <c r="A16" s="4" t="s">
        <v>75</v>
      </c>
      <c r="B16" s="5" t="n">
        <v>116549</v>
      </c>
      <c r="C16" s="5" t="n">
        <v>138940</v>
      </c>
      <c r="D16" s="5" t="n">
        <v>353931</v>
      </c>
      <c r="E16" s="5" t="n">
        <v>401114</v>
      </c>
    </row>
    <row spans="1:5" r="17">
      <c r="A17" s="4" t="s">
        <v>82</v>
      </c>
      <c r="B17" s="5" t="n">
        <v>56032</v>
      </c>
      <c r="C17" s="5" t="n">
        <v>65410</v>
      </c>
      <c r="D17" s="5" t="n">
        <v>169607</v>
      </c>
      <c r="E17" s="5" t="n">
        <v>189516</v>
      </c>
    </row>
    <row spans="1:5" r="18">
      <c r="A18" s="4" t="s">
        <v>81</v>
      </c>
      <c r="B18" s="5" t="n">
        <v>16269</v>
      </c>
      <c r="C18" s="5" t="n">
        <v>19079</v>
      </c>
      <c r="D18" s="5" t="n">
        <v>49235</v>
      </c>
      <c r="E18" s="5" t="n">
        <v>54914</v>
      </c>
    </row>
    <row spans="1:5" r="19">
      <c r="A19" s="4" t="s">
        <v>478</v>
      </c>
      <c r="B19" s="7" t="n">
        <v>6799</v>
      </c>
      <c r="C19" s="7" t="n">
        <v>5166</v>
      </c>
      <c r="D19" s="7" t="n">
        <v>15016</v>
      </c>
      <c r="E19" s="7" t="n">
        <v>128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2</v>
      </c>
      <c r="B1" s="2" t="s">
        <v>1</v>
      </c>
    </row>
    <row spans="1:3" r="2">
      <c r="B2" s="2" t="s">
        <v>2</v>
      </c>
      <c r="C2" s="2" t="s">
        <v>73</v>
      </c>
    </row>
    <row spans="1:3" r="3">
      <c r="A3" s="3" t="s">
        <v>103</v>
      </c>
    </row>
    <row spans="1:3" r="4">
      <c r="A4" s="4" t="s">
        <v>89</v>
      </c>
      <c r="B4" s="7" t="n">
        <v>309601</v>
      </c>
      <c r="C4" s="7" t="n">
        <v>259167</v>
      </c>
    </row>
    <row spans="1:3" r="5">
      <c r="A5" s="3" t="s">
        <v>104</v>
      </c>
    </row>
    <row spans="1:3" r="6">
      <c r="A6" s="4" t="s">
        <v>105</v>
      </c>
      <c r="B6" s="5" t="n">
        <v>22941</v>
      </c>
      <c r="C6" s="5" t="n">
        <v>14780</v>
      </c>
    </row>
    <row spans="1:3" r="7">
      <c r="A7" s="4" t="s">
        <v>106</v>
      </c>
      <c r="B7" s="5" t="n">
        <v>44387</v>
      </c>
      <c r="C7" s="5" t="n">
        <v>26292</v>
      </c>
    </row>
    <row spans="1:3" r="8">
      <c r="A8" s="4" t="s">
        <v>107</v>
      </c>
      <c r="B8" s="5" t="n">
        <v>18287</v>
      </c>
      <c r="C8" s="5" t="n">
        <v>18109</v>
      </c>
    </row>
    <row spans="1:3" r="9">
      <c r="A9" s="4" t="s">
        <v>108</v>
      </c>
      <c r="B9" s="5" t="n">
        <v>5295</v>
      </c>
      <c r="C9" s="5" t="n">
        <v>1599</v>
      </c>
    </row>
    <row spans="1:3" r="10">
      <c r="A10" s="4" t="s">
        <v>109</v>
      </c>
      <c r="B10" s="5" t="n">
        <v>120055</v>
      </c>
      <c r="C10" s="5" t="n">
        <v>55737</v>
      </c>
    </row>
    <row spans="1:3" r="11">
      <c r="A11" s="4" t="s">
        <v>110</v>
      </c>
      <c r="B11" s="5" t="n">
        <v>2439</v>
      </c>
      <c r="C11" s="5" t="n">
        <v>2445</v>
      </c>
    </row>
    <row spans="1:3" r="12">
      <c r="A12" s="4" t="s">
        <v>32</v>
      </c>
      <c r="B12" s="5" t="n">
        <v>-27640</v>
      </c>
      <c r="C12" s="5" t="n">
        <v>-1280</v>
      </c>
    </row>
    <row spans="1:3" r="13">
      <c r="A13" s="4" t="s">
        <v>83</v>
      </c>
      <c r="B13" s="5" t="n">
        <v>13926</v>
      </c>
      <c r="C13" s="5" t="n">
        <v>3689</v>
      </c>
    </row>
    <row spans="1:3" r="14">
      <c r="A14" s="4" t="s">
        <v>111</v>
      </c>
      <c r="B14" s="5" t="n">
        <v>-2476</v>
      </c>
    </row>
    <row spans="1:3" r="15">
      <c r="A15" s="3" t="s">
        <v>112</v>
      </c>
    </row>
    <row spans="1:3" r="16">
      <c r="A16" s="4" t="s">
        <v>28</v>
      </c>
      <c r="B16" s="5" t="n">
        <v>5697</v>
      </c>
      <c r="C16" s="5" t="n">
        <v>6109</v>
      </c>
    </row>
    <row spans="1:3" r="17">
      <c r="A17" s="4" t="s">
        <v>113</v>
      </c>
      <c r="B17" s="5" t="n">
        <v>-71310</v>
      </c>
      <c r="C17" s="5" t="n">
        <v>-137942</v>
      </c>
    </row>
    <row spans="1:3" r="18">
      <c r="A18" s="4" t="s">
        <v>31</v>
      </c>
      <c r="B18" s="5" t="n">
        <v>2724</v>
      </c>
      <c r="C18" s="5" t="n">
        <v>-3036</v>
      </c>
    </row>
    <row spans="1:3" r="19">
      <c r="A19" s="4" t="s">
        <v>40</v>
      </c>
      <c r="B19" s="5" t="n">
        <v>-3297</v>
      </c>
      <c r="C19" s="5" t="n">
        <v>460</v>
      </c>
    </row>
    <row spans="1:3" r="20">
      <c r="A20" s="4" t="s">
        <v>114</v>
      </c>
      <c r="B20" s="5" t="n">
        <v>-24455</v>
      </c>
      <c r="C20" s="5" t="n">
        <v>-53251</v>
      </c>
    </row>
    <row spans="1:3" r="21">
      <c r="A21" s="4" t="s">
        <v>115</v>
      </c>
      <c r="B21" s="5" t="n">
        <v>108278</v>
      </c>
      <c r="C21" s="5" t="n">
        <v>124614</v>
      </c>
    </row>
    <row spans="1:3" r="22">
      <c r="A22" s="4" t="s">
        <v>116</v>
      </c>
      <c r="B22" s="5" t="n">
        <v>524452</v>
      </c>
      <c r="C22" s="5" t="n">
        <v>317492</v>
      </c>
    </row>
    <row spans="1:3" r="23">
      <c r="A23" s="3" t="s">
        <v>117</v>
      </c>
    </row>
    <row spans="1:3" r="24">
      <c r="A24" s="4" t="s">
        <v>118</v>
      </c>
      <c r="B24" s="5" t="n">
        <v>-17021</v>
      </c>
      <c r="C24" s="5" t="n">
        <v>-261919</v>
      </c>
    </row>
    <row spans="1:3" r="25">
      <c r="A25" s="4" t="s">
        <v>119</v>
      </c>
      <c r="B25" s="5" t="n">
        <v>-29526</v>
      </c>
      <c r="C25" s="5" t="n">
        <v>-18279</v>
      </c>
    </row>
    <row spans="1:3" r="26">
      <c r="A26" s="4" t="s">
        <v>120</v>
      </c>
      <c r="B26" s="5" t="n">
        <v>-46547</v>
      </c>
      <c r="C26" s="5" t="n">
        <v>-280198</v>
      </c>
    </row>
    <row spans="1:3" r="27">
      <c r="A27" s="3" t="s">
        <v>121</v>
      </c>
    </row>
    <row spans="1:3" r="28">
      <c r="A28" s="4" t="s">
        <v>114</v>
      </c>
      <c r="B28" s="5" t="n">
        <v>24455</v>
      </c>
      <c r="C28" s="5" t="n">
        <v>53251</v>
      </c>
    </row>
    <row spans="1:3" r="29">
      <c r="A29" s="4" t="s">
        <v>122</v>
      </c>
      <c r="B29" s="5" t="n">
        <v>13977</v>
      </c>
      <c r="C29" s="5" t="n">
        <v>21922</v>
      </c>
    </row>
    <row spans="1:3" r="30">
      <c r="A30" s="4" t="s">
        <v>123</v>
      </c>
      <c r="B30" s="5" t="n">
        <v>-10000</v>
      </c>
      <c r="C30" s="5" t="n">
        <v>44600</v>
      </c>
    </row>
    <row spans="1:3" r="31">
      <c r="A31" s="4" t="s">
        <v>124</v>
      </c>
      <c r="C31" s="5" t="n">
        <v>-546</v>
      </c>
    </row>
    <row spans="1:3" r="32">
      <c r="A32" s="4" t="s">
        <v>125</v>
      </c>
      <c r="B32" s="5" t="n">
        <v>-77625</v>
      </c>
      <c r="C32" s="5" t="n">
        <v>-20625</v>
      </c>
    </row>
    <row spans="1:3" r="33">
      <c r="A33" s="4" t="s">
        <v>126</v>
      </c>
      <c r="C33" s="5" t="n">
        <v>182330</v>
      </c>
    </row>
    <row spans="1:3" r="34">
      <c r="A34" s="4" t="s">
        <v>127</v>
      </c>
      <c r="B34" s="5" t="n">
        <v>-411818</v>
      </c>
      <c r="C34" s="5" t="n">
        <v>-381385</v>
      </c>
    </row>
    <row spans="1:3" r="35">
      <c r="A35" s="4" t="s">
        <v>128</v>
      </c>
      <c r="C35" s="5" t="n">
        <v>-7337</v>
      </c>
    </row>
    <row spans="1:3" r="36">
      <c r="A36" s="4" t="s">
        <v>129</v>
      </c>
      <c r="B36" s="5" t="n">
        <v>-601</v>
      </c>
      <c r="C36" s="5" t="n">
        <v>52059</v>
      </c>
    </row>
    <row spans="1:3" r="37">
      <c r="A37" s="4" t="s">
        <v>130</v>
      </c>
      <c r="B37" s="5" t="n">
        <v>-40310</v>
      </c>
    </row>
    <row spans="1:3" r="38">
      <c r="A38" s="4" t="s">
        <v>131</v>
      </c>
      <c r="B38" s="5" t="n">
        <v>-342</v>
      </c>
      <c r="C38" s="5" t="n">
        <v>-462</v>
      </c>
    </row>
    <row spans="1:3" r="39">
      <c r="A39" s="4" t="s">
        <v>132</v>
      </c>
      <c r="B39" s="5" t="n">
        <v>-502264</v>
      </c>
      <c r="C39" s="5" t="n">
        <v>-56193</v>
      </c>
    </row>
    <row spans="1:3" r="40">
      <c r="A40" s="4" t="s">
        <v>133</v>
      </c>
      <c r="B40" s="5" t="n">
        <v>-30320</v>
      </c>
      <c r="C40" s="5" t="n">
        <v>-15097</v>
      </c>
    </row>
    <row spans="1:3" r="41">
      <c r="A41" s="4" t="s">
        <v>134</v>
      </c>
      <c r="B41" s="5" t="n">
        <v>-54679</v>
      </c>
      <c r="C41" s="5" t="n">
        <v>-33996</v>
      </c>
    </row>
    <row spans="1:3" r="42">
      <c r="A42" s="4" t="s">
        <v>135</v>
      </c>
      <c r="B42" s="5" t="n">
        <v>477069</v>
      </c>
      <c r="C42" s="5" t="n">
        <v>338105</v>
      </c>
    </row>
    <row spans="1:3" r="43">
      <c r="A43" s="4" t="s">
        <v>136</v>
      </c>
      <c r="B43" s="5" t="n">
        <v>422390</v>
      </c>
      <c r="C43" s="5" t="n">
        <v>304109</v>
      </c>
    </row>
    <row spans="1:3" r="44">
      <c r="A44" s="3" t="s">
        <v>137</v>
      </c>
    </row>
    <row spans="1:3" r="45">
      <c r="A45" s="4" t="s">
        <v>138</v>
      </c>
      <c r="B45" s="5" t="n">
        <v>55959</v>
      </c>
      <c r="C45" s="5" t="n">
        <v>19238</v>
      </c>
    </row>
    <row spans="1:3" r="46">
      <c r="A46" s="4" t="s">
        <v>139</v>
      </c>
      <c r="B46" s="7" t="n">
        <v>47339</v>
      </c>
      <c r="C46" s="7" t="n">
        <v>63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40</v>
      </c>
      <c r="B1" s="2" t="s">
        <v>1</v>
      </c>
    </row>
    <row spans="1:2" r="2">
      <c r="B2" s="2" t="s">
        <v>2</v>
      </c>
    </row>
    <row spans="1:2" r="3">
      <c r="A3" s="3" t="s">
        <v>141</v>
      </c>
    </row>
    <row spans="1:2" r="4">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43</v>
      </c>
      <c r="B1" s="2" t="s">
        <v>1</v>
      </c>
    </row>
    <row spans="1:2" r="2">
      <c r="B2" s="2" t="s">
        <v>2</v>
      </c>
    </row>
    <row spans="1:2" r="3">
      <c r="A3" s="3" t="s">
        <v>144</v>
      </c>
    </row>
    <row spans="1:2" r="4">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46</v>
      </c>
      <c r="B1" s="2" t="s">
        <v>1</v>
      </c>
    </row>
    <row spans="1:2" r="2">
      <c r="B2" s="2" t="s">
        <v>2</v>
      </c>
    </row>
    <row spans="1:2" r="3">
      <c r="A3" s="3" t="s">
        <v>147</v>
      </c>
    </row>
    <row spans="1:2" r="4">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solidated Statements of Cash</vt:lpstr>
      <vt:lpstr>Summary of Significant Accounti</vt:lpstr>
      <vt:lpstr>Accounts Receivable</vt:lpstr>
      <vt:lpstr>Fair Value Measurements</vt:lpstr>
      <vt:lpstr>Share Based Compensation</vt:lpstr>
      <vt:lpstr>Acquisitions</vt:lpstr>
      <vt:lpstr>Goodwill and Other Intangible A</vt:lpstr>
      <vt:lpstr>Debt</vt:lpstr>
      <vt:lpstr>Income Taxes</vt:lpstr>
      <vt:lpstr>Earnings Per Share</vt:lpstr>
      <vt:lpstr>Segments</vt:lpstr>
      <vt:lpstr>Commitments and Contingencies</vt:lpstr>
      <vt:lpstr>Summary of Significant Accoun18</vt:lpstr>
      <vt:lpstr>Accounts Receivable (Tables)</vt:lpstr>
      <vt:lpstr>Fair Value Measurements (Tables</vt:lpstr>
      <vt:lpstr>Share Based Compensation (Table</vt:lpstr>
      <vt:lpstr>Acquisitions (Tables)</vt:lpstr>
      <vt:lpstr>Goodwill and Other Intangible23</vt:lpstr>
      <vt:lpstr>Debt (Tables)</vt:lpstr>
      <vt:lpstr>Income Taxes (Tables)</vt:lpstr>
      <vt:lpstr>Earnings Per Share (Tables)</vt:lpstr>
      <vt:lpstr>Segments (Tables)</vt:lpstr>
      <vt:lpstr>Summary of Significant Accoun28</vt:lpstr>
      <vt:lpstr>Accounts Receivable - Additiona</vt:lpstr>
      <vt:lpstr>Accounts Receivable - Company's</vt:lpstr>
      <vt:lpstr>Accounts Receivable - Allowance</vt:lpstr>
      <vt:lpstr>Fair Value Measurements - Finan</vt:lpstr>
      <vt:lpstr>Share Based Compensation - Summ</vt:lpstr>
      <vt:lpstr>Share Based Compensation - Addi</vt:lpstr>
      <vt:lpstr>Share Based Compensation - Su35</vt:lpstr>
      <vt:lpstr>Share Based Compensation - Su36</vt:lpstr>
      <vt:lpstr>Share Based Compensation - Sche</vt:lpstr>
      <vt:lpstr>Share Based Compensation - Su38</vt:lpstr>
      <vt:lpstr>Acquisition - Additional Inform</vt:lpstr>
      <vt:lpstr>Acquisition - Summary of Purcha</vt:lpstr>
      <vt:lpstr>Acquisition - Summary of Prelim</vt:lpstr>
      <vt:lpstr>Goodwill and Other Intangible42</vt:lpstr>
      <vt:lpstr>Goodwill and Other Intangible43</vt:lpstr>
      <vt:lpstr>Goodwill and Other Intangible44</vt:lpstr>
      <vt:lpstr>Debt - Summary of Debt Instrume</vt:lpstr>
      <vt:lpstr>Debt - Summary of Debt Instru46</vt:lpstr>
      <vt:lpstr>Income taxes - Additional Infor</vt:lpstr>
      <vt:lpstr>Income Taxes - Summary of Provi</vt:lpstr>
      <vt:lpstr>Earnings Per Share - Summary of</vt:lpstr>
      <vt:lpstr>Earnings Per Share - Additional</vt:lpstr>
      <vt:lpstr>Segments - Additional Informati</vt:lpstr>
      <vt:lpstr>Segments - Schedule of Compan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0:59Z</dcterms:created>
  <dcterms:modified xmlns:dcterms="http://purl.org/dc/terms/" xmlns:xsi="http://www.w3.org/2001/XMLSchema-instance" xsi:type="dcterms:W3CDTF">2015-11-09T18:00:59Z</dcterms:modified>
  <dc:title xmlns:dc="http://purl.org/dc/elements/1.1/">Untitled</dc:title>
  <dc:description xmlns:dc="http://purl.org/dc/elements/1.1/"/>
  <dc:subject xmlns:dc="http://purl.org/dc/elements/1.1/"/>
  <cp:keywords/>
  <cp:category/>
</cp:coreProperties>
</file>